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General" sheetId="6" state="visible" r:id="rId6"/>
    <sheet xmlns:r="http://schemas.openxmlformats.org/officeDocument/2006/relationships" name="Basis for Preparation of the In" sheetId="7" state="visible" r:id="rId7"/>
    <sheet xmlns:r="http://schemas.openxmlformats.org/officeDocument/2006/relationships" name="Financial Instruments and Finan" sheetId="8" state="visible" r:id="rId8"/>
    <sheet xmlns:r="http://schemas.openxmlformats.org/officeDocument/2006/relationships" name="Inventory" sheetId="9" state="visible" r:id="rId9"/>
    <sheet xmlns:r="http://schemas.openxmlformats.org/officeDocument/2006/relationships" name="Revenues" sheetId="10" state="visible" r:id="rId10"/>
    <sheet xmlns:r="http://schemas.openxmlformats.org/officeDocument/2006/relationships" name="Transactions with Related Parti" sheetId="11" state="visible" r:id="rId11"/>
    <sheet xmlns:r="http://schemas.openxmlformats.org/officeDocument/2006/relationships" name="Legal Proceeding" sheetId="12" state="visible" r:id="rId12"/>
    <sheet xmlns:r="http://schemas.openxmlformats.org/officeDocument/2006/relationships" name="Subsequent Events" sheetId="13" state="visible" r:id="rId13"/>
    <sheet xmlns:r="http://schemas.openxmlformats.org/officeDocument/2006/relationships" name="Financial Instruments and Fin14" sheetId="14" state="visible" r:id="rId14"/>
    <sheet xmlns:r="http://schemas.openxmlformats.org/officeDocument/2006/relationships" name="Inventory (Tables)" sheetId="15" state="visible" r:id="rId15"/>
    <sheet xmlns:r="http://schemas.openxmlformats.org/officeDocument/2006/relationships" name="Revenues (Tables)" sheetId="16" state="visible" r:id="rId16"/>
    <sheet xmlns:r="http://schemas.openxmlformats.org/officeDocument/2006/relationships" name="Transactions with Related Par17" sheetId="17" state="visible" r:id="rId17"/>
    <sheet xmlns:r="http://schemas.openxmlformats.org/officeDocument/2006/relationships" name="General (Details)" sheetId="18" state="visible" r:id="rId18"/>
    <sheet xmlns:r="http://schemas.openxmlformats.org/officeDocument/2006/relationships" name="Financial Instruments and Fin19" sheetId="19" state="visible" r:id="rId19"/>
    <sheet xmlns:r="http://schemas.openxmlformats.org/officeDocument/2006/relationships" name="Inventory (Details)" sheetId="20" state="visible" r:id="rId20"/>
    <sheet xmlns:r="http://schemas.openxmlformats.org/officeDocument/2006/relationships" name="Revenues (Details)" sheetId="21" state="visible" r:id="rId21"/>
    <sheet xmlns:r="http://schemas.openxmlformats.org/officeDocument/2006/relationships" name="Transactions with Related Par22" sheetId="22" state="visible" r:id="rId22"/>
    <sheet xmlns:r="http://schemas.openxmlformats.org/officeDocument/2006/relationships" name="Transactions with Related Par23" sheetId="23" state="visible" r:id="rId23"/>
    <sheet xmlns:r="http://schemas.openxmlformats.org/officeDocument/2006/relationships" name="Transactions with Related Par24" sheetId="24" state="visible" r:id="rId24"/>
    <sheet xmlns:r="http://schemas.openxmlformats.org/officeDocument/2006/relationships" name="Legal Proceeding (Details)"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60">
  <si>
    <t>Document and Entity Information</t>
  </si>
  <si>
    <t>6 Months Ended</t>
  </si>
  <si>
    <t>Jun. 30, 2018shares</t>
  </si>
  <si>
    <t>Document and Entity Information [Abstract]</t>
  </si>
  <si>
    <t>Entity Registrant Name</t>
  </si>
  <si>
    <t>Medigus Ltd.</t>
  </si>
  <si>
    <t>Entity Central Index Key</t>
  </si>
  <si>
    <t>Trading Symbol</t>
  </si>
  <si>
    <t>MDGS</t>
  </si>
  <si>
    <t>Amendment Flag</t>
  </si>
  <si>
    <t>false</t>
  </si>
  <si>
    <t>Current Fiscal Year End Date</t>
  </si>
  <si>
    <t>--12-31</t>
  </si>
  <si>
    <t>Document Type</t>
  </si>
  <si>
    <t>6-K</t>
  </si>
  <si>
    <t>Document Fiscal Year Focus</t>
  </si>
  <si>
    <t>Document Period End Date</t>
  </si>
  <si>
    <t>Jun. 30,
		2018</t>
  </si>
  <si>
    <t>Document Fiscal Period Focus</t>
  </si>
  <si>
    <t>Q2</t>
  </si>
  <si>
    <t>Entity Filer Category</t>
  </si>
  <si>
    <t>Non-accelerated Filer</t>
  </si>
  <si>
    <t>Entity Common Stock, Shares Outstanding</t>
  </si>
  <si>
    <t>Interim Condensed Consolidated Balance Sheets - USD ($) $ in Thousands</t>
  </si>
  <si>
    <t>Jun. 30, 2018</t>
  </si>
  <si>
    <t>Dec. 31, 2017</t>
  </si>
  <si>
    <t>CURRENT ASSETS:</t>
  </si>
  <si>
    <t>Cash and cash equivalents</t>
  </si>
  <si>
    <t>Short-term deposit</t>
  </si>
  <si>
    <t xml:space="preserve"> </t>
  </si>
  <si>
    <t>Accounts receivables - trade</t>
  </si>
  <si>
    <t>Other current assets</t>
  </si>
  <si>
    <t>Inventory</t>
  </si>
  <si>
    <t>Current assets</t>
  </si>
  <si>
    <t>NON-CURRENT ASSETS:</t>
  </si>
  <si>
    <t>Property and equipment, net</t>
  </si>
  <si>
    <t>Intangible assets, net</t>
  </si>
  <si>
    <t>Non-current assets</t>
  </si>
  <si>
    <t>TOTAL ASSETS</t>
  </si>
  <si>
    <t>CURRENT LIABILITIES:</t>
  </si>
  <si>
    <t>Accounts payables - trade</t>
  </si>
  <si>
    <t>Other current liabilities</t>
  </si>
  <si>
    <t>Current Liabilities</t>
  </si>
  <si>
    <t>NON-CURRENT LIABILITIES:</t>
  </si>
  <si>
    <t>Contract liability</t>
  </si>
  <si>
    <t>Warrants at fair value</t>
  </si>
  <si>
    <t>Retirement benefit obligation, net</t>
  </si>
  <si>
    <t>Non-current liabilities</t>
  </si>
  <si>
    <t>TOTAL LIABILITIES</t>
  </si>
  <si>
    <t>SHAREHOLDERS' EQUITY:</t>
  </si>
  <si>
    <t>Ordinary share capital</t>
  </si>
  <si>
    <t>[1]</t>
  </si>
  <si>
    <t>Share premium</t>
  </si>
  <si>
    <t>Other capital reserves</t>
  </si>
  <si>
    <t>Warrants</t>
  </si>
  <si>
    <t>Accumulated deficit</t>
  </si>
  <si>
    <t>TOTAL SHAREHOLDERS' EQUITY</t>
  </si>
  <si>
    <t>TOTAL LIABILITIES AND SHAREHOLDERS' EQUITY</t>
  </si>
  <si>
    <t>On July 9, 2018, the Company implemented a 10-for-1 consolidation of its ordinary shares with a market effective date of July 13, 2018, which was applied retrospectively for the calculation of the basic and diluted earnings (loss) per ordinary share.</t>
  </si>
  <si>
    <t>Interim Condensed Consolidated Statements of Profit (Loss) and Other Comprehensive Profit (Loss) - USD ($) shares in Thousands, $ in Thousands</t>
  </si>
  <si>
    <t>3 Months Ended</t>
  </si>
  <si>
    <t>12 Months Ended</t>
  </si>
  <si>
    <t>Jun. 30, 2017</t>
  </si>
  <si>
    <t>Statement of comprehensive income [Abstract]</t>
  </si>
  <si>
    <t>Revenues</t>
  </si>
  <si>
    <t>Cost of revenues:</t>
  </si>
  <si>
    <t>Products and services</t>
  </si>
  <si>
    <t>Inventory impairment</t>
  </si>
  <si>
    <t>Gross profit (loss)</t>
  </si>
  <si>
    <t>Research and development expenses</t>
  </si>
  <si>
    <t>Sales and marketing expenses</t>
  </si>
  <si>
    <t>General and administrative expenses</t>
  </si>
  <si>
    <t>Operating loss</t>
  </si>
  <si>
    <t>Profit (loss) from changes in fair value of warrants issued to investors</t>
  </si>
  <si>
    <t>Financial income in respect of deposits and exchange rate differences, net</t>
  </si>
  <si>
    <t>Financial expenses in respect of bank commissions</t>
  </si>
  <si>
    <t>Financial income (loss), net</t>
  </si>
  <si>
    <t>Profit (loss) before taxes on income</t>
  </si>
  <si>
    <t>Taxes benefit (Taxes on income)</t>
  </si>
  <si>
    <t>Profit (loss) and total comprehensive profit (loss) for the period</t>
  </si>
  <si>
    <t>Basic earnings (loss) per ordinary share</t>
  </si>
  <si>
    <t>Diluted earnings (loss) per ordinary share</t>
  </si>
  <si>
    <t>Weighted average number of ordinary shares outstanding used to compute (in thousands)</t>
  </si>
  <si>
    <t>Interim Condensed Consolidated Statements of Changes in Shareholders' Equity - USD ($) $ in Thousands</t>
  </si>
  <si>
    <t>Total</t>
  </si>
  <si>
    <t>Ordinary shares</t>
  </si>
  <si>
    <t>Capital reserves from options granted</t>
  </si>
  <si>
    <t>Capital reserves from transactions with controlling shareholders</t>
  </si>
  <si>
    <t>Currency translation differences</t>
  </si>
  <si>
    <t>Receipts on account of shares</t>
  </si>
  <si>
    <t>Balance at Dec. 31, 2016</t>
  </si>
  <si>
    <t>Changes During the Period</t>
  </si>
  <si>
    <t>Total comprehensive profit loss for the period</t>
  </si>
  <si>
    <t>TRANSACTIONS WITH SHAREHOLDERS:</t>
  </si>
  <si>
    <t>Issuance of shares and warrants</t>
  </si>
  <si>
    <t>Exercise of warrants, net</t>
  </si>
  <si>
    <t>Stock-based compensation in connection with options granted to employees and service providers</t>
  </si>
  <si>
    <t>Forfeiture and expiration of options granted previously to employees and service providers</t>
  </si>
  <si>
    <t>TOTAL TRANSACTIONS WITH SHAREHOLDERS</t>
  </si>
  <si>
    <t>Balance at Jun. 30, 2017</t>
  </si>
  <si>
    <t>Balance at Mar. 31, 2017</t>
  </si>
  <si>
    <t>Issuance of ordinary shares related to warrants exercised in prior period</t>
  </si>
  <si>
    <t>Balance at Dec. 31, 2017</t>
  </si>
  <si>
    <t>Expiration of options granted previously to employees and service providers</t>
  </si>
  <si>
    <t>Balance at Jun. 30, 2018</t>
  </si>
  <si>
    <t>Balance at Mar. 31, 2018</t>
  </si>
  <si>
    <t>Interim Condensed Consolidated Statements of Cash Flows - USD ($) $ in Thousands</t>
  </si>
  <si>
    <t>CASH FLOWS FROM OPERATING ACTIVITIES:</t>
  </si>
  <si>
    <t>Cash flows used in operations (see Appendix)</t>
  </si>
  <si>
    <t>Interest received</t>
  </si>
  <si>
    <t>Income tax paid</t>
  </si>
  <si>
    <t>Net cash flow used in operating activities</t>
  </si>
  <si>
    <t>CASH FLOWS FROM INVESTING ACTIVITIES:</t>
  </si>
  <si>
    <t>Investment in short-term deposits</t>
  </si>
  <si>
    <t>Withdrawal of short-term deposits</t>
  </si>
  <si>
    <t>Purchase of intangible assets</t>
  </si>
  <si>
    <t>Net cash flow generated from (used in) investing activities</t>
  </si>
  <si>
    <t>CASH FLOWS FROM FINANCING ACTIVITIES:</t>
  </si>
  <si>
    <t>Proceeds from issuance of shares and warrants, net of issuances costs</t>
  </si>
  <si>
    <t>Proceeds from exercise of warrants</t>
  </si>
  <si>
    <t>Net cash flow generated from financing activities</t>
  </si>
  <si>
    <t>INCREASE (DECREADE) IN CASH AND CASH EQUIVALENTS</t>
  </si>
  <si>
    <t>BALANCE OF CASH AND CASH EQUIVALENTS AT THE BEGINNING OF THE PERIOD</t>
  </si>
  <si>
    <t>GAIN (LOSS) FROM EXCHANGE DIFFERENCES ON CASH AND CASH EQUIVALENTS</t>
  </si>
  <si>
    <t>BALANCE OF CASH AND CASH EQUIVALENTS AT THE END OF THE PERIOD</t>
  </si>
  <si>
    <t>Supplementary information on activities not involving cash flows -</t>
  </si>
  <si>
    <t>Exercise of warrants</t>
  </si>
  <si>
    <t>Net cash used in operations:</t>
  </si>
  <si>
    <t>Profit (loss) for the period before taxes on income</t>
  </si>
  <si>
    <t>Adjustment in respect of:</t>
  </si>
  <si>
    <t>Depreciation</t>
  </si>
  <si>
    <t>Amortization</t>
  </si>
  <si>
    <t>Loss (gain) from exchange differences on cash and cash equivalents</t>
  </si>
  <si>
    <t>Loss (profit) on change in the fair value of warrants issued to investors</t>
  </si>
  <si>
    <t>Issuance expenses which were attributed to the warrants classified as a financial liability and charged directly to profit or loss</t>
  </si>
  <si>
    <t>Changes in operating asset and liability items:</t>
  </si>
  <si>
    <t>Decrease (increase) in accounts receivables - trade</t>
  </si>
  <si>
    <t>Decrease (increase) in other current assets</t>
  </si>
  <si>
    <t>Decrease in accounts payable - trade and contract liability</t>
  </si>
  <si>
    <t>Increase (decrease) in other current liabilities</t>
  </si>
  <si>
    <t>Decrease (increase) in inventory</t>
  </si>
  <si>
    <t>Net cash used in operations</t>
  </si>
  <si>
    <t>General</t>
  </si>
  <si>
    <t>General [Abstract]</t>
  </si>
  <si>
    <t>GENERAL</t>
  </si>
  <si>
    <t>NOTE 1 - GENERAL: a. Medigus Ltd. (the “Company”) was incorporated in Israel on December 9, 1999 and is resident in Israel. The address of its registered office is P.O. Box 3030, Omer, 8496500. On July 22, 2007 the Company established a wholly owned subsidiary, MEDIGUS USA LLC, in the USA (hereinafter - the “Subsidiary”). The Subsidiary has not been engaged in any business activities until October 2013. On October 1, 2013, the Company and its Subsidiary entered into an inter-company agreement whereby the Subsidiary provides services to the Company in consideration for a reimbursement of its costs plus a reasonable premium. The Company together with its subsidiary (hereinafter – the “Group”) is a medical device group specializing in developing innovative endoscopic procedures and devices. To date most of the Group’s research and development activities have been focused in developing and manufacturing of the Medigus Ultrasonic Surgical Endostapler (hereinafter - “MUSE”) endoscopy system, a FDA approved system, for the treatment of gastroesophageal reflux disease (hereinafter - “GERD”). In addition, the Group uses the technological platform it developed for the purpose of additional special systems and products that are suitable for both medical and industrial applications. To date, the
Group continues negotiations to market the MUSE endoscopy system, together with marketing and selling miniature cameras and related equipment. b. On July 9, 2018 the Company, held an Extraordinary General Meeting of Shareholders (the “Extraordinary Meeting”) at the Company’s offices. At the Extraordinary Meeting, the shareholders of the Company approved to amend the Company’s articles of association, and a reverse split of the Company’s ordinary shares. Following the approval of the shareholders, the Company effected a reverse split of the Company’s ordinary shares at the ratio of 10:1, such that each ten ordinary shares, par value New Israeli Shekel (“NIS”) 0.10 per share, consolidated into one ordinary share, par value NIS 1.00 (the “Reverse Split”). The record date for determining which holders of the Company’s ordinary shares, and which holders of warrants or options to purchase ordinary shares, will have their holdings adjusted as a result of the Reverse Split was on July 13, 2018. Concurrently with the Reverse Split, the Company effected a change in the ratio of ordinary shares to each of the Company’s American Depositary Shares (“ADSs”), such that after the Reverse Split was implemented each ADS represents 20 post-Reverse Split ordinary shares, instead of 50 pre-Reverse Split ordinary shares. Following the transactions mentioned above, the Company’s outstanding ordinary shares were reduced to approximately 19.1 million, which is equivalent to approximately 0.95 million ADSs. The effect of such consolidation was applied retrospectively for all the amount of shares, warrants, related par value and others presented in this note and elsewhere in the interim condensed consolidated financial statements. The Company’s shareholders also approved an increase of the authorized share capital of the Company by an additional NIS 80,000,000, such that the authorized share capital increased to NIS 160,000,000, consisting of 160,000,000 ordinary shares par value NIS 1.00 each. c Since incorporation through June 30, 2018, the Group has an accumulated deficit of approximately $58.1 million and its activities have been funded mainly by its shareholders. The Group’s cash and cash equivalents as of June 30, 2018, as well as its proceeds from issuance of ordinary shares and warrants in the public offering as detailed in Note 8 (b), will allow the Group to fund its operating plan through at least the next 12 months. However, the Group expects to continue to incur significant research and development and other costs related to its ongoing operations and in order to continue its future operations, the Group will need to obtain additional funding until becoming profitable.</t>
  </si>
  <si>
    <t>Basis for Preparation of the Interim Condensed Consolidated Financial Statements</t>
  </si>
  <si>
    <t>Basis for Preparation of the Interim Condensed Consolidated Financial Statements [Abstract]</t>
  </si>
  <si>
    <t>BASIS FOR PREPARATION OF THE INTERIM CONDENSED CONSOLIDATED FINANCIAL STATEMENTS</t>
  </si>
  <si>
    <t>NOTE 2 - BASIS FOR PREPARATION OF THE INTERIM CONDENSED CONSOLIDATED FINANCIAL STATEMENTS:
a. The Group’s interim condensed consolidated financial information as of June 30, 2018, and for the six and three-month interim periods ended on that date (hereinafter - “The Interim Financial Information”) has been prepared in accordance with the guidance of IAS 34 ‘Interim Financial Reporting’. The Interim Financial Information has been prepared on the basis of the accounting policies adopted in the Group’s audited consolidated financial statements for the year ended December 31, 2017 (“Annual Financial Statements”), which were prepared in accordance with International Financial Reporting Standards as adopted by the EU. This Interim Financial Information should be read in conjunction with the 2017 Annual Financial Statements and notes thereto issued on March 22, 2018. The Interim Financial Information is unaudited, does not constitute statutory accounts and does not contain all the information and footnotes required by accounting principles generally accepted under International Financial Reporting Standards for annual financial statements These interim condensed consolidated financial statements were approved on August 30, 2018.
b. Estimates The preparation of the interim condensed consolidated financial statements requires the Group’s management to exercise judgment and also requires use of accounting estimates and assumptions that affect the application of the Group’s accounting policies and the reported amounts of assets, liabilities, revenues and expenses. Actual results could differ from those estimates. In the preparation of these interim condensed consolidated financial statements, the significant judgments exercised by management in the application of the Group’s accounting policies and the uncertainty involved in the key sources of those estimates were identical to the ones used in the Group’s 2017 Annual Financial Statements.
c. Amendments to existing standards which become effective since 2018:
a) International Financial Reporting Standard 15 “Revenues from Contracts with Customers” (hereinafter – IFRS 15): IFRS 15 replace the directives on the subject of recognizing revenues that previously existing under International Financial Reporting Standards and introduces a new revenue model from customer contracts. The core principle of IFRS 15 is that revenues from contracts with customers must be recognized in a way that reflects the transfer of control of goods or services supplied to customers in the framework of the contracts by amounts which reflect the proceeds that the entity expects that it will be entitled to receive for those goods or services. IFRS 15 sets forth a single model for recognizing revenues, according to which the entity will recognize revenues according to the said core principle by implementing five stages:
(1) Identifying the contract(s) with the customer.
(2) Identifying the separate performance obligations in the contract.
(3) Determining the transaction price.
(4) Allocating the transaction price to separate performance obligations in the contract.
(5) Recognizing revenue when (or as) each of the performance obligations is satisfied. The Group applies IFRS 15 using the modified retrospective approach starting on January 1, 2018, in accordance with the transitional directive, which allows recognition of the cumulative effect of the initial application as an adjustment to the opening balance of equity of initial application. The initial implementation of IFRS 15 did not have a material effect on the consolidated financial statements of the Group.
b) International Financial Reporting Standard 9 “Financial Instruments” (hereinafter – “IFRS 9”): IFRS 9 deals with the classification, measurement and recognition of financial assets and financial liabilities. The full version of IFRS 9 was published in July 2014. This Standard replaces the present existing directives in International Accounting Standard 39 “Financial Instruments: Recognition and Measurement” (hereinafter – “IAS 39”) regarding the classification and measurement of financial instruments. IFRS 9 leaves the measurement model connected with measuring financial assets, but simplifies it and sets forth three main categories: amortized cost, fair value through other comprehensive income and fair value through profit or loss. The classification is based on the business model of the entity and on characteristics of the contractual cash flows of the financial asset. Investments in capital instruments will be measured at fair value through profit or loss. Nevertheless, the entity’s management can choose, on the date of initial recognition, irrevocably, to present the changes in fair value of an investment in a capital instrument in other comprehensive income, without recycling them to profit or loss. The Standard presents a new model for an impairment of financial instruments, based on the Expected Credit Loss Model. This model replaces the existing model in IAS 39, which is based on the Incurred Loss Model. The new impairment model requires the recognition of impairment provisions based on expected credit losses rather than only incurred credit losses as is the case under IAS 39. It applies to financial assets classified at amortized cost, debt instruments measured at fair value in other comprehensive income and contract assets under IFRS 15 Revenue from Contracts with Customers. The new model, may result in an earlier recognition of credit losses. Regarding classification and measurement of financial liabilities, there were no changes, excluding the recognition of changes in the fair value of liabilities designated to the fair value through “profit or loss” category, resulting from the entity’s own credit risk, in other comprehensive income. The Group applies IFRS 9 retroactively starting on January 1, 2018, in accordance with the transitional directive, which allows recognition of the cumulative effect of the initial application as an adjustment to the opening balance of equity of initial application. The initial implementation of IFRS 9 did not have a material effect on the consolidated financial statements of the Group.
d. Standards which are not yet effective and have not been early adopted by the Group: International Financial Reporting Standard 16 “Leases” (hereafter – “IFRS 16”). The standard requires lessees, with certain exceptions, to recognize a lease liability reflecting future lease payments and a “right of use asset” for lease contracts. The standard is effective for annual periods beginning on or after January 1, 2019, with earlier application permitted if IFRS 15, “Revenue from contracts with customers”, is also applied. The Company has examine the expected effects of the application of IFRS 16 on its consolidated financial statements. The Company intends to apply IFRS 16 on the date it becomes effective as from the first quarter of 2019, in accordance with the transitional directive, which allows recognition of the cumulative effect of the initial application as an adjustment to the opening balance of equity of initial application. Based on such examination, management concluded that the implementation of IFRS 16 will not have a material effect on its consolidated financial statements.</t>
  </si>
  <si>
    <t>Financial Instruments and Financial Risk Management</t>
  </si>
  <si>
    <t>Financial Instruments and Financial Risk Management [Abstract]</t>
  </si>
  <si>
    <t>FINANCIAL INSTRUMENTS AND FINANCIAL RISK MANAGEMENT</t>
  </si>
  <si>
    <t xml:space="preserve">NOTE 3 - FINANCIAL INSTRUMENTS AND FINANCIAL RISK MANAGEMENT Estimates of fair value Financial instruments are measured at fair value, according to valuation methods. Inputs for the asset or liability that are not based on observable market data (unobservable inputs) (Level 3). The following table presents the group’s financial liabilities measured at fair value, net of unrecognized Day 1 Loss: June 30, December 31, 2018 2017 Unaudited Audited USD in thousands Fair value of warrants $ 948 $ 1,028 Unrecognized Day 1 Loss (414 ) (469 ) Warrants, net $ 534 $ 559 </t>
  </si>
  <si>
    <t>Inventory [Abstract]</t>
  </si>
  <si>
    <t>INVENTORY</t>
  </si>
  <si>
    <t xml:space="preserve">NOTE 4 - INVENTORY: Composed as follows: June 30, December 31, 2018 2017 Unaudited Audited USD in thousands Current assets: Raw materials and supplies $ 69 $ 67 Work in progress 34 79 Finished goods 29 34 $ 132 $ 180 Non-current assets: Raw materials and supplies 561 557 Provision for impairment of raw materials and supplies (441 ) (297 ) $ 120 $ 260 </t>
  </si>
  <si>
    <t>Revenues [Abstract]</t>
  </si>
  <si>
    <t>REVENUES</t>
  </si>
  <si>
    <t xml:space="preserve">NOTE 5 - REVENUES: Disaggregation of Revenue Three month ended Six month ended Year ended June 30, June 30, December 31, 2018 2017 2018 2017 2017 Unaudited Audited USD in thousands MUSE™ system and related equipment $ - $ 10 $ 21 $ 57 $ 161 Miniature camera and related equipment 54 72 100 139 306 Total $ 54 $ 82 $ 121 $ 196 $ 467 </t>
  </si>
  <si>
    <t>Transactions with Related Parties</t>
  </si>
  <si>
    <t>Transactions with Related Parties [Abstract]</t>
  </si>
  <si>
    <t>TRANSACTIONS WITH RELATED PARTIES</t>
  </si>
  <si>
    <t xml:space="preserve">NOTE 6 - TRANSACTIONS WITH RELATED PARTIES: “Related Parties” – As defined in IAS 24 – ‘Related Party Disclosures” (hereinafter- “IAS 24”) Key management personnel of the Company - included together with other entities, in the said definition of “Related Parties” mentioned in IAS 24, include some members of senior management. a. Transactions with related parties: 1) Three month ended Six month ended Year ended June 30, June 30, December 31, 2018 2017 2018 2017 2017 Unaudited Audited USD in thousands Payroll and related expenses to the Chief Executive Officer of the Company* 91 160 195 237 478 Compensation to the directors of the Company, all not employed by the Company 21 27 39 43 71 * Includes granted options benefit aggregated to $7 thousand and $2 thousand for the three months period ended June 30, 2018 and 2017, respectively, $14 thousand and $3 thousand for the six months period ended June 30, 2018 and 2017, respectively and $11 thousand for the year ended December 31, 2017. 2) Indemnification, exemption and insurance for directors and officers of the Company a. The Company provides its directors and officers with an obligation for indemnification and exemption. b. The Company maintain an active Directors and Officers’ insurance policy. The annual premium of the current policy was $80 thousand, such policy provide a coverage of $12 million with various deductible amounts not exceeding $350 thousand based on the claim geographic region. b. Balances with related parties June 30, December 31, 2018 2017 Unaudited Audited USD in thousands Current liabilities, presented in the balance sheets among “accounts payable and accruals”: Directors fee $ 22 $ 16 Chief Executive Officer bonus provision - 56 $ 22 $ 72 </t>
  </si>
  <si>
    <t>Legal Proceeding</t>
  </si>
  <si>
    <t>Legal Proceeding [Abstract]</t>
  </si>
  <si>
    <t>LEGAL PROCEEDING</t>
  </si>
  <si>
    <t>NOTE 7 - LEGAL PROCEEDING The Company was subject to a withholding tax audit in Israel for the four years ended December 31, 2014. The Israeli Tax authorities (hereinafter – “ITA”) completed their audit on October 6, 2016 and issued an assessment claiming additional NIS 5.3 million (approximately $1.5 million) withholding taxes for the period mentioned, mainly related to the Company’s prior CEO’s compensation. The Company recorded a provision of NIS 50 thousands (approximately $14 thousands) based on its best estimate as of March 31, 2018 in connection with such audit. In June 20, 2018, the Company reached an agreement with the ITA, based on that agreement, the Company was obligated to pay NIS 25,000 (approximately $7 thousands), such amount was paid on July 17, 2018 and the provision mentioned before was reversed as of June 30, 2018.</t>
  </si>
  <si>
    <t>Subsequent Events</t>
  </si>
  <si>
    <t>Subsequent Events [Abstract]</t>
  </si>
  <si>
    <t>SUBSEQUENT EVENTS</t>
  </si>
  <si>
    <t>NOTE 8 - SUBSEQUENT EVENTS: a On July 9, 2018, the Company held an Extraordinary Meeting, refer to note 1b for additional information regarding the resolutions approved in such meeting. b On July 23, 2018, the Company completed a public offering for approximately $9.9.million gross proceeds, or $8.6 million net of issuance costs via issuing: (a) 577,529 units at a price of $3.50 per unit, each unit consists of (i) one ADS and (ii) one Series C warrant to purchase one ADS for an exercise price of $3.50 per warrant for five years and (b) 2,260,145 pre-funded units at a price of $3.49 per unit, each unit consists of (i) one pre-funded warrant to purchase one ADS for an exercise price of $0.01 with no time limitation and (ii) one Series C warrant to purchase one ADS for an exercise price of $3.50 per warrant for five years. As part of such offering, the Company provided the underwriters an option exercisable within 30 days to purchase: (a) up to 425,651 additional ADSs for $3.50 per ADS and (b) up to 425,651 options for of $0.01 per option to purchase up to 425,651 Series C warrants to purchase up to an additional 425,651 ADSs for $3.50 per warrant for five years, the underwriters exercised only the latter option. The Company was also obligated to issue the underwriters 198,637 warrants to purchase 198,637 ADS’s for an exercise price of $4.375 per warrant for five years once the Company increases its authorized share capital. As of the approval date of these financial statements only 429,000 pre funded warrants remained unexercised. Following the offering mentioned above and assuming all the remaining pre-funded will be exercised, the Company’s outstanding ordinary shares are expected to increase to approximately 75.9 million, which is equivalent to approximately 3.8 million ADSs.</t>
  </si>
  <si>
    <t>Financial Instruments and Financial Risk Management (Tables)</t>
  </si>
  <si>
    <t>Summary of financial liabilities measured at fair value</t>
  </si>
  <si>
    <t xml:space="preserve"> June 30, December 31, 2018 2017 Unaudited Audited USD in thousands Fair value of warrants $ 948 $ 1,028 Unrecognized Day 1 Loss (414 ) (469 ) Warrants, net $ 534 $ 559 </t>
  </si>
  <si>
    <t>Inventory (Tables)</t>
  </si>
  <si>
    <t>Summary of inventory</t>
  </si>
  <si>
    <t xml:space="preserve"> June 30, December 31, 2018 2017 Unaudited Audited USD in thousands Current assets: Raw materials and supplies $ 69 $ 67 Work in progress 34 79 Finished goods 29 34 $ 132 $ 180 Non-current assets: Raw materials and supplies 561 557 Provision for impairment of raw materials and supplies (441 ) (297 ) $ 120 $ 260 </t>
  </si>
  <si>
    <t>Revenues (Tables)</t>
  </si>
  <si>
    <t>Schedule of disaggregation of revenue</t>
  </si>
  <si>
    <t xml:space="preserve"> Three month ended Six month ended Year ended June 30, June 30, December 31, 2018 2017 2018 2017 2017 Unaudited Audited USD in thousands MUSE™ system and related equipment $ - $ 10 $ 21 $ 57 $ 161 Miniature camera and related equipment 54 72 100 139 306 Total $ 54 $ 82 $ 121 $ 196 $ 467 </t>
  </si>
  <si>
    <t>Transactions with Related Parties (Tables)</t>
  </si>
  <si>
    <t>Schedule of transactions with related parties</t>
  </si>
  <si>
    <t xml:space="preserve"> Three month ended Six month ended Year ended June 30, June 30, December 31, 2018 2017 2018 2017 2017 Unaudited Audited USD in thousands Payroll and related expenses to the Chief Executive Officer of the Company* 91 160 195 237 478 Compensation to the directors of the Company, all not employed by the Company 21 27 39 43 71 * Includes granted options benefit aggregated to $7 thousand and $2 thousand for the three months period ended June 30, 2018 and 2017, respectively, $14 thousand and $3 thousand for the six months period ended June 30, 2018 and 2017, respectively and $11 thousand for the year ended December 31, 2017.</t>
  </si>
  <si>
    <t>Schedule of balances with related parties</t>
  </si>
  <si>
    <t xml:space="preserve"> June 30, December 31, 2018 2017 Unaudited Audited USD in thousands Current liabilities, presented in the balance sheets among “accounts payable and accruals”: Directors fee $ 22 $ 16 Chief Executive Officer bonus provision - 56 $ 22 $ 72 </t>
  </si>
  <si>
    <t>General (Details) ₪ / shares in Units, $ in Thousands</t>
  </si>
  <si>
    <t>Jun. 30, 2018USD ($)shares</t>
  </si>
  <si>
    <t>Jun. 30, 2018ILS (₪)₪ / sharesshares</t>
  </si>
  <si>
    <t>Dec. 31, 2017USD ($)</t>
  </si>
  <si>
    <t>General (Textual)</t>
  </si>
  <si>
    <t>Change in ratio of ordinary shares, description</t>
  </si>
  <si>
    <t>Company effected a reverse split of the Company's ordinary shares at the ratio of 10:1, such that each ten ordinary shares, par value New Israeli Shekel ("NIS") 0.10 per share, consolidated into one ordinary share, par value NIS 1.00 (the "Reverse Split"). The record date for determining which holders of the Company's ordinary shares, and which holders of warrants or options to purchase ordinary shares, will have their holdings adjusted as a result of the Reverse Split was on July 13, 2018.</t>
  </si>
  <si>
    <t>Authorized capital share</t>
  </si>
  <si>
    <t>Authorized share capital increased</t>
  </si>
  <si>
    <t>Number of shares authorised | shares</t>
  </si>
  <si>
    <t>Par value per share | ₪ / shares</t>
  </si>
  <si>
    <t>Accumulated deficit | $</t>
  </si>
  <si>
    <t>ADS [Member]</t>
  </si>
  <si>
    <t>Company's American Depositary Shares ("ADSs"), such that after the Reverse Split was implemented each ADS represents 20 post-Reverse Split ordinary shares, instead of 50 pre-Reverse Split ordinary shares.</t>
  </si>
  <si>
    <t>Outstanding ordinary shares reduced, description</t>
  </si>
  <si>
    <t>Company's outstanding ordinary shares were reduced to approximately 19.1 million, which is equivalent to approximately 0.95 million ADSs.</t>
  </si>
  <si>
    <t>Financial Instruments and Financial Risk Management (Details) - USD ($) $ in Thousands</t>
  </si>
  <si>
    <t>Disclosure of fair value measurement of assets [line items]</t>
  </si>
  <si>
    <t>Warrants, net</t>
  </si>
  <si>
    <t>Level 3 [Member]</t>
  </si>
  <si>
    <t>Fair value of warrants</t>
  </si>
  <si>
    <t>Unrecognized Day 1 Loss</t>
  </si>
  <si>
    <t>Inventory (Details) - USD ($) $ in Thousands</t>
  </si>
  <si>
    <t>Current assets:</t>
  </si>
  <si>
    <t>Raw materials and supplies</t>
  </si>
  <si>
    <t>Work in progress</t>
  </si>
  <si>
    <t>Finished goods</t>
  </si>
  <si>
    <t>Inventory current</t>
  </si>
  <si>
    <t>Non-current assets:</t>
  </si>
  <si>
    <t>Provision for impairment of raw materials and supplies</t>
  </si>
  <si>
    <t>Inventory non current</t>
  </si>
  <si>
    <t>Revenues (Details) - USD ($) $ in Thousands</t>
  </si>
  <si>
    <t>Disclosure of disaggregation of revenue from contracts with customers [line items]</t>
  </si>
  <si>
    <t>MUSTM system and related equipment [Member]</t>
  </si>
  <si>
    <t>Miniature camera and related equipment [Member]</t>
  </si>
  <si>
    <t>Transactions with Related Parties (Details) - USD ($) $ in Thousands</t>
  </si>
  <si>
    <t>Benefits to related parties:</t>
  </si>
  <si>
    <t>Payroll and related expenses to the Chief Executive Officer of the Company</t>
  </si>
  <si>
    <t>Compensation to the directors of the Company, all not employed by the Company</t>
  </si>
  <si>
    <t>Includes granted options benefit aggregated to $7 thousand and $2 thousand for the three months period ended June 30, 2018 and 2017, respectively, $14 thousand and $3 thousand for the six months period ended June 30, 2018 and 2017, respectively and $11 thousand for the year ended December 31, 2017.</t>
  </si>
  <si>
    <t>Transactions with Related Parties (Details 1) - USD ($) $ in Thousands</t>
  </si>
  <si>
    <t>Current liabilities, presented in the balance sheets among ''accounts payable and accruals'':</t>
  </si>
  <si>
    <t>Directors fee</t>
  </si>
  <si>
    <t>Chief Executive Officer bonus provision</t>
  </si>
  <si>
    <t>Total related parties transactions</t>
  </si>
  <si>
    <t>Transactions with Related Parties (Details Textual) - USD ($) $ in Thousands</t>
  </si>
  <si>
    <t>Transactions and Balances with Related Parties (Textual)</t>
  </si>
  <si>
    <t>Insurance premium</t>
  </si>
  <si>
    <t>Deductible amount per claim</t>
  </si>
  <si>
    <t>Deductible not exceed</t>
  </si>
  <si>
    <t>Options granted</t>
  </si>
  <si>
    <t>Legal Proceeding (Details) ₪ in Thousands, $ in Thousands</t>
  </si>
  <si>
    <t>Jun. 20, 2018USD ($)</t>
  </si>
  <si>
    <t>Jun. 20, 2018ILS (₪)</t>
  </si>
  <si>
    <t>Mar. 31, 2018USD ($)</t>
  </si>
  <si>
    <t>Mar. 31, 2018ILS (₪)</t>
  </si>
  <si>
    <t>Legal Proceeding (Textual)</t>
  </si>
  <si>
    <t>Legal proceeding, description</t>
  </si>
  <si>
    <t>The Israeli Tax authorities (hereinafter - "ITA") completed their audit on October 6, 2016 and issued an assessment claiming additional NIS 5.3 million (approximately $1.5 million) withholding taxes for the period mentioned, mainly related to the Company's prior CEO's compensation.</t>
  </si>
  <si>
    <t>Provision</t>
  </si>
  <si>
    <t>Payables on obligations</t>
  </si>
  <si>
    <t>Subsequent Events (Details) - Subsequent Events [Member]</t>
  </si>
  <si>
    <t>1 Months Ended</t>
  </si>
  <si>
    <t>Jul. 23, 2018USD ($)</t>
  </si>
  <si>
    <t>Subsequent Events (Textual)</t>
  </si>
  <si>
    <t>Gross proceeds of public offering</t>
  </si>
  <si>
    <t>Description of public offering</t>
  </si>
  <si>
    <t>(a) 577,529 units at a price of $3.50 per unit, each unit consists of (i) one ADS and (ii) one Series C warrant to purchase one ADS for an exercise price of $3.50 per warrant for five years and (b) 2,260,145 pre-funded units at a price of $3.49 per unit, each unit consists of (i) one pre-funded warrant to purchase one ADS for an exercise price of $0.01 with no time limitation and (ii) one Series C warrant to purchase one ADS for an exercise price of $3.50 per warrant for five years.</t>
  </si>
  <si>
    <t>Net of issuance costs</t>
  </si>
  <si>
    <t>Options exercisable and expire description</t>
  </si>
  <si>
    <t>The underwriters an option exercisable within 30 days to purchase: (a) up to 425,651 additional ADSs for $3.50 per ADS and (b) up to 425,651 options for of $0.01 per option to purchase up to 425,651 Series C warrants to purchase up to an additional 425,651 ADSs for $3.50 per warrant for five years, the underwriters exercised only the latter option. The Company was also obligated to issue the underwriters 198,637 warrants to purchase 198,637 ADS's for an exercise price of $4.375 per warrant for five years once the Company increases its authorized share capital.</t>
  </si>
  <si>
    <t>Warrants of pre funded</t>
  </si>
  <si>
    <t>Description of outstanding ordinary shares</t>
  </si>
  <si>
    <t>The Company's outstanding ordinary shares are expected to increase to approximately 75.9 million, which is equivalent to approximately 3.8 million AD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1850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6"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4</v>
      </c>
      <c r="B1" s="2" t="s">
        <v>1</v>
      </c>
    </row>
    <row r="2" spans="1:2">
      <c r="B2" s="2" t="s">
        <v>24</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4</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4</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4</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4</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4</v>
      </c>
    </row>
    <row r="3" spans="1:2">
      <c r="A3" s="3" t="s">
        <v>15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4</v>
      </c>
    </row>
    <row r="3" spans="1:2">
      <c r="A3" s="3" t="s">
        <v>15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4</v>
      </c>
    </row>
    <row r="3" spans="1:2">
      <c r="A3" s="3" t="s">
        <v>16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37"/>
    <col customWidth="1" max="4" min="4" width="21"/>
  </cols>
  <sheetData>
    <row r="1" spans="1:4">
      <c r="A1" s="1" t="s">
        <v>186</v>
      </c>
      <c r="B1" s="2" t="s">
        <v>1</v>
      </c>
    </row>
    <row r="2" spans="1:4">
      <c r="B2" s="2" t="s">
        <v>187</v>
      </c>
      <c r="C2" s="2" t="s">
        <v>188</v>
      </c>
      <c r="D2" s="2" t="s">
        <v>189</v>
      </c>
    </row>
    <row r="3" spans="1:4">
      <c r="A3" s="3" t="s">
        <v>190</v>
      </c>
    </row>
    <row r="4" spans="1:4">
      <c r="A4" s="4" t="s">
        <v>191</v>
      </c>
      <c r="B4" s="4" t="s">
        <v>192</v>
      </c>
    </row>
    <row r="5" spans="1:4">
      <c r="A5" s="4" t="s">
        <v>193</v>
      </c>
      <c r="C5" s="10" t="n">
        <v>80000000</v>
      </c>
    </row>
    <row r="6" spans="1:4">
      <c r="A6" s="4" t="s">
        <v>194</v>
      </c>
      <c r="C6" s="10" t="n">
        <v>160000000</v>
      </c>
    </row>
    <row r="7" spans="1:4">
      <c r="A7" s="4" t="s">
        <v>195</v>
      </c>
      <c r="B7" s="5" t="n">
        <v>160000000</v>
      </c>
      <c r="C7" s="5" t="n">
        <v>160000000</v>
      </c>
    </row>
    <row r="8" spans="1:4">
      <c r="A8" s="4" t="s">
        <v>196</v>
      </c>
      <c r="C8" s="10" t="n">
        <v>1</v>
      </c>
    </row>
    <row r="9" spans="1:4">
      <c r="A9" s="4" t="s">
        <v>197</v>
      </c>
      <c r="B9" s="7" t="n">
        <v>-58110</v>
      </c>
      <c r="D9" s="7" t="n">
        <v>-55881</v>
      </c>
    </row>
    <row r="10" spans="1:4">
      <c r="A10" s="4" t="s">
        <v>198</v>
      </c>
    </row>
    <row r="11" spans="1:4">
      <c r="A11" s="3" t="s">
        <v>190</v>
      </c>
    </row>
    <row r="12" spans="1:4">
      <c r="A12" s="4" t="s">
        <v>191</v>
      </c>
      <c r="B12" s="4" t="s">
        <v>199</v>
      </c>
    </row>
    <row r="13" spans="1:4">
      <c r="A13" s="4" t="s">
        <v>200</v>
      </c>
      <c r="B13"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4</v>
      </c>
      <c r="C1" s="2" t="s">
        <v>25</v>
      </c>
    </row>
    <row r="2" spans="1:3">
      <c r="A2" s="3" t="s">
        <v>203</v>
      </c>
    </row>
    <row r="3" spans="1:3">
      <c r="A3" s="4" t="s">
        <v>204</v>
      </c>
      <c r="B3" s="7" t="n">
        <v>534</v>
      </c>
      <c r="C3" s="7" t="n">
        <v>559</v>
      </c>
    </row>
    <row r="4" spans="1:3">
      <c r="A4" s="4" t="s">
        <v>205</v>
      </c>
    </row>
    <row r="5" spans="1:3">
      <c r="A5" s="3" t="s">
        <v>203</v>
      </c>
    </row>
    <row r="6" spans="1:3">
      <c r="A6" s="4" t="s">
        <v>206</v>
      </c>
      <c r="B6" s="5" t="n">
        <v>948</v>
      </c>
      <c r="C6" s="5" t="n">
        <v>1028</v>
      </c>
    </row>
    <row r="7" spans="1:3">
      <c r="A7" s="4" t="s">
        <v>207</v>
      </c>
      <c r="B7" s="5" t="n">
        <v>-414</v>
      </c>
      <c r="C7" s="5" t="n">
        <v>-469</v>
      </c>
    </row>
    <row r="8" spans="1:3">
      <c r="A8" s="4" t="s">
        <v>204</v>
      </c>
      <c r="B8" s="7" t="n">
        <v>534</v>
      </c>
      <c r="C8" s="7" t="n">
        <v>5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4032</v>
      </c>
      <c r="D3" s="7" t="n">
        <v>2828</v>
      </c>
    </row>
    <row r="4" spans="1:4">
      <c r="A4" s="4" t="s">
        <v>28</v>
      </c>
      <c r="C4" s="4" t="s">
        <v>29</v>
      </c>
      <c r="D4" s="5" t="n">
        <v>3498</v>
      </c>
    </row>
    <row r="5" spans="1:4">
      <c r="A5" s="4" t="s">
        <v>30</v>
      </c>
      <c r="C5" s="5" t="n">
        <v>41</v>
      </c>
      <c r="D5" s="5" t="n">
        <v>18</v>
      </c>
    </row>
    <row r="6" spans="1:4">
      <c r="A6" s="4" t="s">
        <v>31</v>
      </c>
      <c r="C6" s="5" t="n">
        <v>358</v>
      </c>
      <c r="D6" s="5" t="n">
        <v>290</v>
      </c>
    </row>
    <row r="7" spans="1:4">
      <c r="A7" s="4" t="s">
        <v>32</v>
      </c>
      <c r="C7" s="5" t="n">
        <v>132</v>
      </c>
      <c r="D7" s="5" t="n">
        <v>180</v>
      </c>
    </row>
    <row r="8" spans="1:4">
      <c r="A8" s="4" t="s">
        <v>33</v>
      </c>
      <c r="C8" s="5" t="n">
        <v>4563</v>
      </c>
      <c r="D8" s="5" t="n">
        <v>6814</v>
      </c>
    </row>
    <row r="9" spans="1:4">
      <c r="A9" s="3" t="s">
        <v>34</v>
      </c>
    </row>
    <row r="10" spans="1:4">
      <c r="A10" s="4" t="s">
        <v>32</v>
      </c>
      <c r="C10" s="5" t="n">
        <v>120</v>
      </c>
      <c r="D10" s="5" t="n">
        <v>260</v>
      </c>
    </row>
    <row r="11" spans="1:4">
      <c r="A11" s="4" t="s">
        <v>35</v>
      </c>
      <c r="C11" s="5" t="n">
        <v>102</v>
      </c>
      <c r="D11" s="5" t="n">
        <v>120</v>
      </c>
    </row>
    <row r="12" spans="1:4">
      <c r="A12" s="4" t="s">
        <v>36</v>
      </c>
      <c r="C12" s="5" t="n">
        <v>16</v>
      </c>
      <c r="D12" s="5" t="n">
        <v>16</v>
      </c>
    </row>
    <row r="13" spans="1:4">
      <c r="A13" s="4" t="s">
        <v>37</v>
      </c>
      <c r="C13" s="5" t="n">
        <v>238</v>
      </c>
      <c r="D13" s="5" t="n">
        <v>396</v>
      </c>
    </row>
    <row r="14" spans="1:4">
      <c r="A14" s="4" t="s">
        <v>38</v>
      </c>
      <c r="C14" s="5" t="n">
        <v>4801</v>
      </c>
      <c r="D14" s="5" t="n">
        <v>7210</v>
      </c>
    </row>
    <row r="15" spans="1:4">
      <c r="A15" s="3" t="s">
        <v>39</v>
      </c>
    </row>
    <row r="16" spans="1:4">
      <c r="A16" s="4" t="s">
        <v>40</v>
      </c>
      <c r="C16" s="5" t="n">
        <v>66</v>
      </c>
      <c r="D16" s="5" t="n">
        <v>190</v>
      </c>
    </row>
    <row r="17" spans="1:4">
      <c r="A17" s="4" t="s">
        <v>41</v>
      </c>
      <c r="C17" s="5" t="n">
        <v>662</v>
      </c>
      <c r="D17" s="5" t="n">
        <v>767</v>
      </c>
    </row>
    <row r="18" spans="1:4">
      <c r="A18" s="4" t="s">
        <v>42</v>
      </c>
      <c r="C18" s="5" t="n">
        <v>728</v>
      </c>
      <c r="D18" s="5" t="n">
        <v>957</v>
      </c>
    </row>
    <row r="19" spans="1:4">
      <c r="A19" s="3" t="s">
        <v>43</v>
      </c>
    </row>
    <row r="20" spans="1:4">
      <c r="A20" s="4" t="s">
        <v>44</v>
      </c>
      <c r="C20" s="5" t="n">
        <v>118</v>
      </c>
      <c r="D20" s="5" t="n">
        <v>118</v>
      </c>
    </row>
    <row r="21" spans="1:4">
      <c r="A21" s="4" t="s">
        <v>45</v>
      </c>
      <c r="C21" s="5" t="n">
        <v>534</v>
      </c>
      <c r="D21" s="5" t="n">
        <v>559</v>
      </c>
    </row>
    <row r="22" spans="1:4">
      <c r="A22" s="4" t="s">
        <v>46</v>
      </c>
      <c r="C22" s="5" t="n">
        <v>62</v>
      </c>
      <c r="D22" s="5" t="n">
        <v>65</v>
      </c>
    </row>
    <row r="23" spans="1:4">
      <c r="A23" s="4" t="s">
        <v>47</v>
      </c>
      <c r="C23" s="5" t="n">
        <v>714</v>
      </c>
      <c r="D23" s="5" t="n">
        <v>742</v>
      </c>
    </row>
    <row r="24" spans="1:4">
      <c r="A24" s="4" t="s">
        <v>48</v>
      </c>
      <c r="C24" s="5" t="n">
        <v>1442</v>
      </c>
      <c r="D24" s="5" t="n">
        <v>1699</v>
      </c>
    </row>
    <row r="25" spans="1:4">
      <c r="A25" s="3" t="s">
        <v>49</v>
      </c>
    </row>
    <row r="26" spans="1:4">
      <c r="A26" s="4" t="s">
        <v>50</v>
      </c>
      <c r="B26" s="4" t="s">
        <v>51</v>
      </c>
      <c r="C26" s="5" t="n">
        <v>5292</v>
      </c>
      <c r="D26" s="5" t="n">
        <v>5292</v>
      </c>
    </row>
    <row r="27" spans="1:4">
      <c r="A27" s="4" t="s">
        <v>52</v>
      </c>
      <c r="C27" s="5" t="n">
        <v>55145</v>
      </c>
      <c r="D27" s="5" t="n">
        <v>55040</v>
      </c>
    </row>
    <row r="28" spans="1:4">
      <c r="A28" s="4" t="s">
        <v>53</v>
      </c>
      <c r="C28" s="5" t="n">
        <v>302</v>
      </c>
      <c r="D28" s="5" t="n">
        <v>330</v>
      </c>
    </row>
    <row r="29" spans="1:4">
      <c r="A29" s="4" t="s">
        <v>54</v>
      </c>
      <c r="C29" s="5" t="n">
        <v>730</v>
      </c>
      <c r="D29" s="5" t="n">
        <v>730</v>
      </c>
    </row>
    <row r="30" spans="1:4">
      <c r="A30" s="4" t="s">
        <v>55</v>
      </c>
      <c r="C30" s="5" t="n">
        <v>-58110</v>
      </c>
      <c r="D30" s="5" t="n">
        <v>-55881</v>
      </c>
    </row>
    <row r="31" spans="1:4">
      <c r="A31" s="4" t="s">
        <v>56</v>
      </c>
      <c r="C31" s="5" t="n">
        <v>3359</v>
      </c>
      <c r="D31" s="5" t="n">
        <v>5511</v>
      </c>
    </row>
    <row r="32" spans="1:4">
      <c r="A32" s="4" t="s">
        <v>57</v>
      </c>
      <c r="C32" s="7" t="n">
        <v>4801</v>
      </c>
      <c r="D32" s="7" t="n">
        <v>7210</v>
      </c>
    </row>
    <row r="33" spans="1:4"/>
    <row r="34" spans="1:4">
      <c r="A34" s="4" t="s">
        <v>51</v>
      </c>
      <c r="B34" s="4" t="s">
        <v>58</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8</v>
      </c>
      <c r="B1" s="2" t="s">
        <v>24</v>
      </c>
      <c r="C1" s="2" t="s">
        <v>25</v>
      </c>
    </row>
    <row r="2" spans="1:3">
      <c r="A2" s="3" t="s">
        <v>209</v>
      </c>
    </row>
    <row r="3" spans="1:3">
      <c r="A3" s="4" t="s">
        <v>210</v>
      </c>
      <c r="B3" s="7" t="n">
        <v>69</v>
      </c>
      <c r="C3" s="7" t="n">
        <v>67</v>
      </c>
    </row>
    <row r="4" spans="1:3">
      <c r="A4" s="4" t="s">
        <v>211</v>
      </c>
      <c r="B4" s="5" t="n">
        <v>34</v>
      </c>
      <c r="C4" s="5" t="n">
        <v>79</v>
      </c>
    </row>
    <row r="5" spans="1:3">
      <c r="A5" s="4" t="s">
        <v>212</v>
      </c>
      <c r="B5" s="5" t="n">
        <v>29</v>
      </c>
      <c r="C5" s="5" t="n">
        <v>34</v>
      </c>
    </row>
    <row r="6" spans="1:3">
      <c r="A6" s="4" t="s">
        <v>213</v>
      </c>
      <c r="B6" s="5" t="n">
        <v>132</v>
      </c>
      <c r="C6" s="5" t="n">
        <v>180</v>
      </c>
    </row>
    <row r="7" spans="1:3">
      <c r="A7" s="3" t="s">
        <v>214</v>
      </c>
    </row>
    <row r="8" spans="1:3">
      <c r="A8" s="4" t="s">
        <v>210</v>
      </c>
      <c r="B8" s="5" t="n">
        <v>561</v>
      </c>
      <c r="C8" s="5" t="n">
        <v>557</v>
      </c>
    </row>
    <row r="9" spans="1:3">
      <c r="A9" s="4" t="s">
        <v>215</v>
      </c>
      <c r="B9" s="5" t="n">
        <v>-441</v>
      </c>
      <c r="C9" s="5" t="n">
        <v>-297</v>
      </c>
    </row>
    <row r="10" spans="1:3">
      <c r="A10" s="4" t="s">
        <v>216</v>
      </c>
      <c r="B10" s="7" t="n">
        <v>120</v>
      </c>
      <c r="C10" s="7" t="n">
        <v>2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7</v>
      </c>
      <c r="B1" s="2" t="s">
        <v>60</v>
      </c>
      <c r="D1" s="2" t="s">
        <v>1</v>
      </c>
      <c r="F1" s="2" t="s">
        <v>61</v>
      </c>
    </row>
    <row r="2" spans="1:6">
      <c r="B2" s="2" t="s">
        <v>24</v>
      </c>
      <c r="C2" s="2" t="s">
        <v>62</v>
      </c>
      <c r="D2" s="2" t="s">
        <v>24</v>
      </c>
      <c r="E2" s="2" t="s">
        <v>62</v>
      </c>
      <c r="F2" s="2" t="s">
        <v>25</v>
      </c>
    </row>
    <row r="3" spans="1:6">
      <c r="A3" s="3" t="s">
        <v>218</v>
      </c>
    </row>
    <row r="4" spans="1:6">
      <c r="A4" s="4" t="s">
        <v>84</v>
      </c>
      <c r="B4" s="7" t="n">
        <v>54</v>
      </c>
      <c r="C4" s="7" t="n">
        <v>82</v>
      </c>
      <c r="D4" s="7" t="n">
        <v>121</v>
      </c>
      <c r="E4" s="7" t="n">
        <v>196</v>
      </c>
      <c r="F4" s="7" t="n">
        <v>467</v>
      </c>
    </row>
    <row r="5" spans="1:6">
      <c r="A5" s="4" t="s">
        <v>219</v>
      </c>
    </row>
    <row r="6" spans="1:6">
      <c r="A6" s="3" t="s">
        <v>218</v>
      </c>
    </row>
    <row r="7" spans="1:6">
      <c r="A7" s="4" t="s">
        <v>84</v>
      </c>
      <c r="B7" s="4" t="s">
        <v>29</v>
      </c>
      <c r="C7" s="5" t="n">
        <v>10</v>
      </c>
      <c r="D7" s="5" t="n">
        <v>21</v>
      </c>
      <c r="E7" s="5" t="n">
        <v>57</v>
      </c>
      <c r="F7" s="5" t="n">
        <v>161</v>
      </c>
    </row>
    <row r="8" spans="1:6">
      <c r="A8" s="4" t="s">
        <v>220</v>
      </c>
    </row>
    <row r="9" spans="1:6">
      <c r="A9" s="3" t="s">
        <v>218</v>
      </c>
    </row>
    <row r="10" spans="1:6">
      <c r="A10" s="4" t="s">
        <v>84</v>
      </c>
      <c r="B10" s="7" t="n">
        <v>54</v>
      </c>
      <c r="C10" s="7" t="n">
        <v>72</v>
      </c>
      <c r="D10" s="7" t="n">
        <v>100</v>
      </c>
      <c r="E10" s="7" t="n">
        <v>139</v>
      </c>
      <c r="F10" s="7" t="n">
        <v>3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 customWidth="1" max="7" min="7" width="16"/>
  </cols>
  <sheetData>
    <row r="1" spans="1:7">
      <c r="A1" s="1" t="s">
        <v>221</v>
      </c>
      <c r="C1" s="2" t="s">
        <v>60</v>
      </c>
      <c r="E1" s="2" t="s">
        <v>1</v>
      </c>
      <c r="G1" s="2" t="s">
        <v>61</v>
      </c>
    </row>
    <row r="2" spans="1:7">
      <c r="C2" s="2" t="s">
        <v>24</v>
      </c>
      <c r="D2" s="2" t="s">
        <v>62</v>
      </c>
      <c r="E2" s="2" t="s">
        <v>24</v>
      </c>
      <c r="F2" s="2" t="s">
        <v>62</v>
      </c>
      <c r="G2" s="2" t="s">
        <v>25</v>
      </c>
    </row>
    <row r="3" spans="1:7">
      <c r="A3" s="3" t="s">
        <v>222</v>
      </c>
    </row>
    <row r="4" spans="1:7">
      <c r="A4" s="4" t="s">
        <v>223</v>
      </c>
      <c r="B4" s="4" t="s">
        <v>51</v>
      </c>
      <c r="C4" s="7" t="n">
        <v>91</v>
      </c>
      <c r="D4" s="7" t="n">
        <v>160</v>
      </c>
      <c r="E4" s="7" t="n">
        <v>195</v>
      </c>
      <c r="F4" s="7" t="n">
        <v>237</v>
      </c>
      <c r="G4" s="7" t="n">
        <v>478</v>
      </c>
    </row>
    <row r="5" spans="1:7">
      <c r="A5" s="4" t="s">
        <v>224</v>
      </c>
      <c r="C5" s="7" t="n">
        <v>21</v>
      </c>
      <c r="D5" s="7" t="n">
        <v>27</v>
      </c>
      <c r="E5" s="7" t="n">
        <v>39</v>
      </c>
      <c r="F5" s="7" t="n">
        <v>43</v>
      </c>
      <c r="G5" s="7" t="n">
        <v>71</v>
      </c>
    </row>
    <row r="6" spans="1:7"/>
    <row r="7" spans="1:7">
      <c r="A7" s="4" t="s">
        <v>51</v>
      </c>
      <c r="B7" s="4" t="s">
        <v>225</v>
      </c>
    </row>
  </sheetData>
  <mergeCells count="5">
    <mergeCell ref="A1:B2"/>
    <mergeCell ref="C1:D1"/>
    <mergeCell ref="E1:F1"/>
    <mergeCell ref="A6:F6"/>
    <mergeCell ref="B7:F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4</v>
      </c>
      <c r="C1" s="2" t="s">
        <v>25</v>
      </c>
    </row>
    <row r="2" spans="1:3">
      <c r="A2" s="3" t="s">
        <v>227</v>
      </c>
    </row>
    <row r="3" spans="1:3">
      <c r="A3" s="4" t="s">
        <v>228</v>
      </c>
      <c r="B3" s="7" t="n">
        <v>22</v>
      </c>
      <c r="C3" s="7" t="n">
        <v>16</v>
      </c>
    </row>
    <row r="4" spans="1:3">
      <c r="A4" s="4" t="s">
        <v>229</v>
      </c>
      <c r="B4" s="4" t="s">
        <v>29</v>
      </c>
      <c r="C4" s="5" t="n">
        <v>56</v>
      </c>
    </row>
    <row r="5" spans="1:3">
      <c r="A5" s="4" t="s">
        <v>230</v>
      </c>
      <c r="B5" s="7" t="n">
        <v>22</v>
      </c>
      <c r="C5" s="7" t="n">
        <v>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31</v>
      </c>
      <c r="B1" s="2" t="s">
        <v>60</v>
      </c>
      <c r="D1" s="2" t="s">
        <v>1</v>
      </c>
      <c r="F1" s="2" t="s">
        <v>61</v>
      </c>
    </row>
    <row r="2" spans="1:6">
      <c r="B2" s="2" t="s">
        <v>24</v>
      </c>
      <c r="C2" s="2" t="s">
        <v>62</v>
      </c>
      <c r="D2" s="2" t="s">
        <v>24</v>
      </c>
      <c r="E2" s="2" t="s">
        <v>62</v>
      </c>
      <c r="F2" s="2" t="s">
        <v>25</v>
      </c>
    </row>
    <row r="3" spans="1:6">
      <c r="A3" s="3" t="s">
        <v>232</v>
      </c>
    </row>
    <row r="4" spans="1:6">
      <c r="A4" s="4" t="s">
        <v>233</v>
      </c>
      <c r="D4" s="7" t="n">
        <v>80</v>
      </c>
    </row>
    <row r="5" spans="1:6">
      <c r="A5" s="4" t="s">
        <v>234</v>
      </c>
      <c r="D5" s="5" t="n">
        <v>12000</v>
      </c>
    </row>
    <row r="6" spans="1:6">
      <c r="A6" s="4" t="s">
        <v>235</v>
      </c>
      <c r="D6" s="5" t="n">
        <v>350</v>
      </c>
    </row>
    <row r="7" spans="1:6">
      <c r="A7" s="4" t="s">
        <v>236</v>
      </c>
      <c r="B7" s="7" t="n">
        <v>7</v>
      </c>
      <c r="C7" s="7" t="n">
        <v>2</v>
      </c>
      <c r="D7" s="7" t="n">
        <v>14</v>
      </c>
      <c r="E7" s="7" t="n">
        <v>3</v>
      </c>
      <c r="F7" s="7" t="n">
        <v>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 customWidth="1" max="6" min="6" width="21"/>
  </cols>
  <sheetData>
    <row r="1" spans="1:6">
      <c r="A1" s="1" t="s">
        <v>237</v>
      </c>
      <c r="B1" s="2" t="s">
        <v>1</v>
      </c>
    </row>
    <row r="2" spans="1:6">
      <c r="B2" s="2" t="s">
        <v>24</v>
      </c>
      <c r="C2" s="2" t="s">
        <v>238</v>
      </c>
      <c r="D2" s="2" t="s">
        <v>239</v>
      </c>
      <c r="E2" s="2" t="s">
        <v>240</v>
      </c>
      <c r="F2" s="2" t="s">
        <v>241</v>
      </c>
    </row>
    <row r="3" spans="1:6">
      <c r="A3" s="3" t="s">
        <v>242</v>
      </c>
    </row>
    <row r="4" spans="1:6">
      <c r="A4" s="4" t="s">
        <v>243</v>
      </c>
      <c r="B4" s="4" t="s">
        <v>244</v>
      </c>
    </row>
    <row r="5" spans="1:6">
      <c r="A5" s="4" t="s">
        <v>245</v>
      </c>
      <c r="E5" s="7" t="n">
        <v>14</v>
      </c>
      <c r="F5" s="10" t="n">
        <v>50</v>
      </c>
    </row>
    <row r="6" spans="1:6">
      <c r="A6" s="4" t="s">
        <v>246</v>
      </c>
      <c r="C6" s="7" t="n">
        <v>7</v>
      </c>
      <c r="D6" s="10" t="n">
        <v>25</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248</v>
      </c>
    </row>
    <row r="2" spans="1:2">
      <c r="B2" s="2" t="s">
        <v>249</v>
      </c>
    </row>
    <row r="3" spans="1:2">
      <c r="A3" s="3" t="s">
        <v>250</v>
      </c>
    </row>
    <row r="4" spans="1:2">
      <c r="A4" s="4" t="s">
        <v>251</v>
      </c>
      <c r="B4" s="7" t="n">
        <v>9900000</v>
      </c>
    </row>
    <row r="5" spans="1:2">
      <c r="A5" s="4" t="s">
        <v>252</v>
      </c>
      <c r="B5" s="4" t="s">
        <v>253</v>
      </c>
    </row>
    <row r="6" spans="1:2">
      <c r="A6" s="4" t="s">
        <v>254</v>
      </c>
      <c r="B6" s="7" t="n">
        <v>8600000</v>
      </c>
    </row>
    <row r="7" spans="1:2">
      <c r="A7" s="4" t="s">
        <v>255</v>
      </c>
      <c r="B7" s="4" t="s">
        <v>256</v>
      </c>
    </row>
    <row r="8" spans="1:2">
      <c r="A8" s="4" t="s">
        <v>257</v>
      </c>
      <c r="B8" s="7" t="n">
        <v>429000</v>
      </c>
    </row>
    <row r="9" spans="1:2">
      <c r="A9" s="4" t="s">
        <v>258</v>
      </c>
      <c r="B9"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9</v>
      </c>
      <c r="C1" s="2" t="s">
        <v>60</v>
      </c>
      <c r="E1" s="2" t="s">
        <v>1</v>
      </c>
      <c r="G1" s="2" t="s">
        <v>61</v>
      </c>
    </row>
    <row r="2" spans="1:7">
      <c r="C2" s="2" t="s">
        <v>24</v>
      </c>
      <c r="D2" s="2" t="s">
        <v>62</v>
      </c>
      <c r="E2" s="2" t="s">
        <v>24</v>
      </c>
      <c r="F2" s="2" t="s">
        <v>62</v>
      </c>
      <c r="G2" s="2" t="s">
        <v>25</v>
      </c>
    </row>
    <row r="3" spans="1:7">
      <c r="A3" s="3" t="s">
        <v>63</v>
      </c>
    </row>
    <row r="4" spans="1:7">
      <c r="A4" s="4" t="s">
        <v>64</v>
      </c>
      <c r="C4" s="7" t="n">
        <v>54</v>
      </c>
      <c r="D4" s="7" t="n">
        <v>82</v>
      </c>
      <c r="E4" s="7" t="n">
        <v>121</v>
      </c>
      <c r="F4" s="7" t="n">
        <v>196</v>
      </c>
      <c r="G4" s="7" t="n">
        <v>467</v>
      </c>
    </row>
    <row r="5" spans="1:7">
      <c r="A5" s="3" t="s">
        <v>65</v>
      </c>
    </row>
    <row r="6" spans="1:7">
      <c r="A6" s="4" t="s">
        <v>66</v>
      </c>
      <c r="C6" s="5" t="n">
        <v>27</v>
      </c>
      <c r="D6" s="5" t="n">
        <v>29</v>
      </c>
      <c r="E6" s="5" t="n">
        <v>65</v>
      </c>
      <c r="F6" s="5" t="n">
        <v>76</v>
      </c>
      <c r="G6" s="5" t="n">
        <v>219</v>
      </c>
    </row>
    <row r="7" spans="1:7">
      <c r="A7" s="4" t="s">
        <v>67</v>
      </c>
      <c r="C7" s="5" t="n">
        <v>99</v>
      </c>
      <c r="D7" s="4" t="s">
        <v>29</v>
      </c>
      <c r="E7" s="5" t="n">
        <v>144</v>
      </c>
      <c r="F7" s="5" t="n">
        <v>297</v>
      </c>
      <c r="G7" s="5" t="n">
        <v>297</v>
      </c>
    </row>
    <row r="8" spans="1:7">
      <c r="A8" s="4" t="s">
        <v>68</v>
      </c>
      <c r="C8" s="5" t="n">
        <v>-72</v>
      </c>
      <c r="D8" s="5" t="n">
        <v>53</v>
      </c>
      <c r="E8" s="5" t="n">
        <v>-88</v>
      </c>
      <c r="F8" s="5" t="n">
        <v>-177</v>
      </c>
      <c r="G8" s="5" t="n">
        <v>-49</v>
      </c>
    </row>
    <row r="9" spans="1:7">
      <c r="A9" s="4" t="s">
        <v>69</v>
      </c>
      <c r="C9" s="5" t="n">
        <v>471</v>
      </c>
      <c r="D9" s="5" t="n">
        <v>615</v>
      </c>
      <c r="E9" s="5" t="n">
        <v>962</v>
      </c>
      <c r="F9" s="5" t="n">
        <v>1090</v>
      </c>
      <c r="G9" s="5" t="n">
        <v>2208</v>
      </c>
    </row>
    <row r="10" spans="1:7">
      <c r="A10" s="4" t="s">
        <v>70</v>
      </c>
      <c r="C10" s="5" t="n">
        <v>240</v>
      </c>
      <c r="D10" s="5" t="n">
        <v>236</v>
      </c>
      <c r="E10" s="5" t="n">
        <v>502</v>
      </c>
      <c r="F10" s="5" t="n">
        <v>382</v>
      </c>
      <c r="G10" s="5" t="n">
        <v>846</v>
      </c>
    </row>
    <row r="11" spans="1:7">
      <c r="A11" s="4" t="s">
        <v>71</v>
      </c>
      <c r="C11" s="5" t="n">
        <v>337</v>
      </c>
      <c r="D11" s="5" t="n">
        <v>550</v>
      </c>
      <c r="E11" s="5" t="n">
        <v>720</v>
      </c>
      <c r="F11" s="5" t="n">
        <v>1939</v>
      </c>
      <c r="G11" s="5" t="n">
        <v>3005</v>
      </c>
    </row>
    <row r="12" spans="1:7">
      <c r="A12" s="4" t="s">
        <v>72</v>
      </c>
      <c r="C12" s="5" t="n">
        <v>-1120</v>
      </c>
      <c r="D12" s="5" t="n">
        <v>-1348</v>
      </c>
      <c r="E12" s="5" t="n">
        <v>-2272</v>
      </c>
      <c r="F12" s="5" t="n">
        <v>-3588</v>
      </c>
      <c r="G12" s="5" t="n">
        <v>-6108</v>
      </c>
    </row>
    <row r="13" spans="1:7">
      <c r="A13" s="4" t="s">
        <v>73</v>
      </c>
      <c r="C13" s="5" t="n">
        <v>-38</v>
      </c>
      <c r="D13" s="5" t="n">
        <v>2137</v>
      </c>
      <c r="E13" s="5" t="n">
        <v>25</v>
      </c>
      <c r="F13" s="5" t="n">
        <v>2334</v>
      </c>
      <c r="G13" s="5" t="n">
        <v>3502</v>
      </c>
    </row>
    <row r="14" spans="1:7">
      <c r="A14" s="4" t="s">
        <v>74</v>
      </c>
      <c r="C14" s="5" t="n">
        <v>23</v>
      </c>
      <c r="D14" s="5" t="n">
        <v>20</v>
      </c>
      <c r="E14" s="5" t="n">
        <v>39</v>
      </c>
      <c r="F14" s="5" t="n">
        <v>57</v>
      </c>
      <c r="G14" s="5" t="n">
        <v>71</v>
      </c>
    </row>
    <row r="15" spans="1:7">
      <c r="A15" s="4" t="s">
        <v>75</v>
      </c>
      <c r="C15" s="5" t="n">
        <v>-3</v>
      </c>
      <c r="D15" s="5" t="n">
        <v>-8</v>
      </c>
      <c r="E15" s="5" t="n">
        <v>-6</v>
      </c>
      <c r="F15" s="5" t="n">
        <v>-11</v>
      </c>
      <c r="G15" s="5" t="n">
        <v>-17</v>
      </c>
    </row>
    <row r="16" spans="1:7">
      <c r="A16" s="4" t="s">
        <v>76</v>
      </c>
      <c r="C16" s="5" t="n">
        <v>-18</v>
      </c>
      <c r="D16" s="5" t="n">
        <v>2149</v>
      </c>
      <c r="E16" s="5" t="n">
        <v>58</v>
      </c>
      <c r="F16" s="5" t="n">
        <v>2380</v>
      </c>
      <c r="G16" s="5" t="n">
        <v>3556</v>
      </c>
    </row>
    <row r="17" spans="1:7">
      <c r="A17" s="4" t="s">
        <v>77</v>
      </c>
      <c r="C17" s="5" t="n">
        <v>-1138</v>
      </c>
      <c r="D17" s="5" t="n">
        <v>801</v>
      </c>
      <c r="E17" s="5" t="n">
        <v>-2214</v>
      </c>
      <c r="F17" s="5" t="n">
        <v>-1208</v>
      </c>
      <c r="G17" s="5" t="n">
        <v>-2552</v>
      </c>
    </row>
    <row r="18" spans="1:7">
      <c r="A18" s="4" t="s">
        <v>78</v>
      </c>
      <c r="C18" s="5" t="n">
        <v>-11</v>
      </c>
      <c r="D18" s="5" t="n">
        <v>-13</v>
      </c>
      <c r="E18" s="5" t="n">
        <v>-15</v>
      </c>
      <c r="F18" s="5" t="n">
        <v>-17</v>
      </c>
      <c r="G18" s="5" t="n">
        <v>7</v>
      </c>
    </row>
    <row r="19" spans="1:7">
      <c r="A19" s="4" t="s">
        <v>79</v>
      </c>
      <c r="C19" s="7" t="n">
        <v>-1149</v>
      </c>
      <c r="D19" s="7" t="n">
        <v>788</v>
      </c>
      <c r="E19" s="7" t="n">
        <v>-2229</v>
      </c>
      <c r="F19" s="7" t="n">
        <v>-1225</v>
      </c>
      <c r="G19" s="7" t="n">
        <v>-2545</v>
      </c>
    </row>
    <row r="20" spans="1:7">
      <c r="A20" s="4" t="s">
        <v>80</v>
      </c>
      <c r="B20" s="4" t="s">
        <v>51</v>
      </c>
      <c r="C20" s="8" t="n">
        <v>-0.06</v>
      </c>
      <c r="D20" s="8" t="n">
        <v>0.06</v>
      </c>
      <c r="E20" s="8" t="n">
        <v>-0.12</v>
      </c>
      <c r="F20" s="8" t="n">
        <v>-0.13</v>
      </c>
      <c r="G20" s="9" t="n">
        <v>-0.2</v>
      </c>
    </row>
    <row r="21" spans="1:7">
      <c r="A21" s="4" t="s">
        <v>81</v>
      </c>
      <c r="B21" s="4" t="s">
        <v>51</v>
      </c>
      <c r="C21" s="8" t="n">
        <v>-0.06</v>
      </c>
      <c r="D21" s="8" t="n">
        <v>0.02</v>
      </c>
      <c r="E21" s="8" t="n">
        <v>-0.12</v>
      </c>
      <c r="F21" s="8" t="n">
        <v>-0.17</v>
      </c>
      <c r="G21" s="8" t="n">
        <v>-0.23</v>
      </c>
    </row>
    <row r="22" spans="1:7">
      <c r="A22" s="3" t="s">
        <v>82</v>
      </c>
    </row>
    <row r="23" spans="1:7">
      <c r="A23" s="4" t="s">
        <v>80</v>
      </c>
      <c r="B23" s="4" t="s">
        <v>51</v>
      </c>
      <c r="C23" s="5" t="n">
        <v>19179</v>
      </c>
      <c r="D23" s="5" t="n">
        <v>13767</v>
      </c>
      <c r="E23" s="5" t="n">
        <v>19179</v>
      </c>
      <c r="F23" s="5" t="n">
        <v>9236</v>
      </c>
      <c r="G23" s="5" t="n">
        <v>12568</v>
      </c>
    </row>
    <row r="24" spans="1:7">
      <c r="A24" s="4" t="s">
        <v>81</v>
      </c>
      <c r="B24" s="4" t="s">
        <v>51</v>
      </c>
      <c r="C24" s="5" t="n">
        <v>19179</v>
      </c>
      <c r="D24" s="5" t="n">
        <v>15128</v>
      </c>
      <c r="E24" s="5" t="n">
        <v>19179</v>
      </c>
      <c r="F24" s="5" t="n">
        <v>10001</v>
      </c>
      <c r="G24" s="5" t="n">
        <v>12969</v>
      </c>
    </row>
    <row r="25" spans="1:7"/>
    <row r="26" spans="1:7">
      <c r="A26" s="4" t="s">
        <v>51</v>
      </c>
      <c r="B26" s="4" t="s">
        <v>58</v>
      </c>
    </row>
  </sheetData>
  <mergeCells count="5">
    <mergeCell ref="A1:B2"/>
    <mergeCell ref="C1:D1"/>
    <mergeCell ref="E1:F1"/>
    <mergeCell ref="A25:F25"/>
    <mergeCell ref="B26:F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38"/>
    <col customWidth="1" max="7" min="7" width="65"/>
    <col customWidth="1" max="8" min="8" width="33"/>
    <col customWidth="1" max="9" min="9" width="9"/>
    <col customWidth="1" max="10" min="10" width="20"/>
    <col customWidth="1" max="11" min="11" width="30"/>
  </cols>
  <sheetData>
    <row r="1" spans="1:11">
      <c r="A1" s="1" t="s">
        <v>83</v>
      </c>
      <c r="B1" s="2" t="s">
        <v>84</v>
      </c>
      <c r="C1" s="2" t="s">
        <v>85</v>
      </c>
      <c r="D1" s="2" t="s">
        <v>51</v>
      </c>
      <c r="E1" s="2" t="s">
        <v>52</v>
      </c>
      <c r="F1" s="2" t="s">
        <v>86</v>
      </c>
      <c r="G1" s="2" t="s">
        <v>87</v>
      </c>
      <c r="H1" s="2" t="s">
        <v>88</v>
      </c>
      <c r="I1" s="2" t="s">
        <v>54</v>
      </c>
      <c r="J1" s="2" t="s">
        <v>55</v>
      </c>
      <c r="K1" s="2" t="s">
        <v>89</v>
      </c>
    </row>
    <row r="2" spans="1:11">
      <c r="A2" s="4" t="s">
        <v>90</v>
      </c>
      <c r="B2" s="7" t="n">
        <v>2927</v>
      </c>
      <c r="C2" s="7" t="n">
        <v>1189</v>
      </c>
      <c r="E2" s="7" t="n">
        <v>53817</v>
      </c>
      <c r="F2" s="7" t="n">
        <v>779</v>
      </c>
      <c r="G2" s="7" t="n">
        <v>538</v>
      </c>
      <c r="H2" s="7" t="n">
        <v>-1117</v>
      </c>
      <c r="I2" s="7" t="n">
        <v>1057</v>
      </c>
      <c r="J2" s="7" t="n">
        <v>-53336</v>
      </c>
    </row>
    <row r="3" spans="1:11">
      <c r="A3" s="3" t="s">
        <v>91</v>
      </c>
    </row>
    <row r="4" spans="1:11">
      <c r="A4" s="4" t="s">
        <v>92</v>
      </c>
      <c r="B4" s="5" t="n">
        <v>-1225</v>
      </c>
      <c r="C4" s="4" t="s">
        <v>29</v>
      </c>
      <c r="E4" s="4" t="s">
        <v>29</v>
      </c>
      <c r="F4" s="4" t="s">
        <v>29</v>
      </c>
      <c r="G4" s="4" t="s">
        <v>29</v>
      </c>
      <c r="H4" s="4" t="s">
        <v>29</v>
      </c>
      <c r="I4" s="4" t="s">
        <v>29</v>
      </c>
      <c r="J4" s="5" t="n">
        <v>-1225</v>
      </c>
    </row>
    <row r="5" spans="1:11">
      <c r="A5" s="3" t="s">
        <v>93</v>
      </c>
    </row>
    <row r="6" spans="1:11">
      <c r="A6" s="4" t="s">
        <v>94</v>
      </c>
      <c r="B6" s="5" t="n">
        <v>1744</v>
      </c>
      <c r="C6" s="5" t="n">
        <v>1344</v>
      </c>
      <c r="E6" s="5" t="n">
        <v>179</v>
      </c>
      <c r="F6" s="5" t="n">
        <v>221</v>
      </c>
      <c r="G6" s="4" t="s">
        <v>29</v>
      </c>
      <c r="H6" s="4" t="s">
        <v>29</v>
      </c>
      <c r="I6" s="4" t="s">
        <v>29</v>
      </c>
      <c r="J6" s="4" t="s">
        <v>29</v>
      </c>
    </row>
    <row r="7" spans="1:11">
      <c r="A7" s="4" t="s">
        <v>95</v>
      </c>
      <c r="B7" s="5" t="n">
        <v>2070</v>
      </c>
      <c r="C7" s="5" t="n">
        <v>1457</v>
      </c>
      <c r="E7" s="5" t="n">
        <v>613</v>
      </c>
      <c r="F7" s="4" t="s">
        <v>29</v>
      </c>
      <c r="G7" s="4" t="s">
        <v>29</v>
      </c>
      <c r="H7" s="4" t="s">
        <v>29</v>
      </c>
      <c r="I7" s="4" t="s">
        <v>29</v>
      </c>
      <c r="J7" s="4" t="s">
        <v>29</v>
      </c>
    </row>
    <row r="8" spans="1:11">
      <c r="A8" s="4" t="s">
        <v>96</v>
      </c>
      <c r="B8" s="5" t="n">
        <v>18</v>
      </c>
      <c r="C8" s="4" t="s">
        <v>29</v>
      </c>
      <c r="E8" s="4" t="s">
        <v>29</v>
      </c>
      <c r="F8" s="5" t="n">
        <v>18</v>
      </c>
      <c r="G8" s="4" t="s">
        <v>29</v>
      </c>
      <c r="H8" s="4" t="s">
        <v>29</v>
      </c>
      <c r="I8" s="4" t="s">
        <v>29</v>
      </c>
      <c r="J8" s="4" t="s">
        <v>29</v>
      </c>
    </row>
    <row r="9" spans="1:11">
      <c r="A9" s="4" t="s">
        <v>97</v>
      </c>
      <c r="B9" s="4" t="s">
        <v>29</v>
      </c>
      <c r="C9" s="4" t="s">
        <v>29</v>
      </c>
      <c r="E9" s="5" t="n">
        <v>69</v>
      </c>
      <c r="F9" s="5" t="n">
        <v>-69</v>
      </c>
      <c r="G9" s="4" t="s">
        <v>29</v>
      </c>
      <c r="H9" s="4" t="s">
        <v>29</v>
      </c>
      <c r="I9" s="4" t="s">
        <v>29</v>
      </c>
      <c r="J9" s="4" t="s">
        <v>29</v>
      </c>
    </row>
    <row r="10" spans="1:11">
      <c r="A10" s="4" t="s">
        <v>98</v>
      </c>
      <c r="B10" s="5" t="n">
        <v>3832</v>
      </c>
      <c r="C10" s="5" t="n">
        <v>2801</v>
      </c>
      <c r="E10" s="5" t="n">
        <v>861</v>
      </c>
      <c r="F10" s="5" t="n">
        <v>170</v>
      </c>
      <c r="G10" s="4" t="s">
        <v>29</v>
      </c>
      <c r="H10" s="4" t="s">
        <v>29</v>
      </c>
      <c r="I10" s="4" t="s">
        <v>29</v>
      </c>
      <c r="J10" s="4" t="s">
        <v>29</v>
      </c>
    </row>
    <row r="11" spans="1:11">
      <c r="A11" s="4" t="s">
        <v>99</v>
      </c>
      <c r="B11" s="5" t="n">
        <v>5534</v>
      </c>
      <c r="C11" s="5" t="n">
        <v>3990</v>
      </c>
      <c r="E11" s="5" t="n">
        <v>54678</v>
      </c>
      <c r="F11" s="5" t="n">
        <v>949</v>
      </c>
      <c r="G11" s="5" t="n">
        <v>538</v>
      </c>
      <c r="H11" s="5" t="n">
        <v>-1117</v>
      </c>
      <c r="I11" s="5" t="n">
        <v>1057</v>
      </c>
      <c r="J11" s="5" t="n">
        <v>-54561</v>
      </c>
      <c r="K11" s="4" t="s">
        <v>29</v>
      </c>
    </row>
    <row r="12" spans="1:11">
      <c r="A12" s="4" t="s">
        <v>100</v>
      </c>
      <c r="B12" s="5" t="n">
        <v>3658</v>
      </c>
      <c r="C12" s="5" t="n">
        <v>2711</v>
      </c>
      <c r="E12" s="5" t="n">
        <v>54140</v>
      </c>
      <c r="F12" s="5" t="n">
        <v>992</v>
      </c>
      <c r="G12" s="5" t="n">
        <v>538</v>
      </c>
      <c r="H12" s="5" t="n">
        <v>-1117</v>
      </c>
      <c r="I12" s="5" t="n">
        <v>1057</v>
      </c>
      <c r="J12" s="5" t="n">
        <v>-55349</v>
      </c>
      <c r="K12" s="5" t="n">
        <v>686</v>
      </c>
    </row>
    <row r="13" spans="1:11">
      <c r="A13" s="3" t="s">
        <v>91</v>
      </c>
    </row>
    <row r="14" spans="1:11">
      <c r="A14" s="4" t="s">
        <v>92</v>
      </c>
      <c r="B14" s="5" t="n">
        <v>788</v>
      </c>
      <c r="C14" s="4" t="s">
        <v>29</v>
      </c>
      <c r="E14" s="4" t="s">
        <v>29</v>
      </c>
      <c r="F14" s="4" t="s">
        <v>29</v>
      </c>
      <c r="G14" s="4" t="s">
        <v>29</v>
      </c>
      <c r="H14" s="4" t="s">
        <v>29</v>
      </c>
      <c r="I14" s="4" t="s">
        <v>29</v>
      </c>
      <c r="J14" s="5" t="n">
        <v>788</v>
      </c>
      <c r="K14" s="4" t="s">
        <v>29</v>
      </c>
    </row>
    <row r="15" spans="1:11">
      <c r="A15" s="3" t="s">
        <v>93</v>
      </c>
    </row>
    <row r="16" spans="1:11">
      <c r="A16" s="4" t="s">
        <v>101</v>
      </c>
      <c r="B16" s="4" t="s">
        <v>29</v>
      </c>
      <c r="C16" s="5" t="n">
        <v>405</v>
      </c>
      <c r="E16" s="5" t="n">
        <v>281</v>
      </c>
      <c r="F16" s="4" t="s">
        <v>29</v>
      </c>
      <c r="G16" s="4" t="s">
        <v>29</v>
      </c>
      <c r="H16" s="4" t="s">
        <v>29</v>
      </c>
      <c r="I16" s="4" t="s">
        <v>29</v>
      </c>
      <c r="J16" s="4" t="s">
        <v>29</v>
      </c>
      <c r="K16" s="5" t="n">
        <v>-686</v>
      </c>
    </row>
    <row r="17" spans="1:11">
      <c r="A17" s="4" t="s">
        <v>95</v>
      </c>
      <c r="B17" s="5" t="n">
        <v>1082</v>
      </c>
      <c r="C17" s="5" t="n">
        <v>874</v>
      </c>
      <c r="E17" s="5" t="n">
        <v>208</v>
      </c>
    </row>
    <row r="18" spans="1:11">
      <c r="A18" s="4" t="s">
        <v>96</v>
      </c>
      <c r="B18" s="5" t="n">
        <v>6</v>
      </c>
      <c r="C18" s="4" t="s">
        <v>29</v>
      </c>
      <c r="E18" s="4" t="s">
        <v>29</v>
      </c>
      <c r="F18" s="5" t="n">
        <v>6</v>
      </c>
      <c r="G18" s="4" t="s">
        <v>29</v>
      </c>
      <c r="H18" s="4" t="s">
        <v>29</v>
      </c>
      <c r="I18" s="4" t="s">
        <v>29</v>
      </c>
      <c r="J18" s="4" t="s">
        <v>29</v>
      </c>
      <c r="K18" s="4" t="s">
        <v>29</v>
      </c>
    </row>
    <row r="19" spans="1:11">
      <c r="A19" s="4" t="s">
        <v>97</v>
      </c>
      <c r="B19" s="4" t="s">
        <v>29</v>
      </c>
      <c r="C19" s="4" t="s">
        <v>29</v>
      </c>
      <c r="E19" s="5" t="n">
        <v>49</v>
      </c>
      <c r="F19" s="5" t="n">
        <v>-49</v>
      </c>
      <c r="G19" s="4" t="s">
        <v>29</v>
      </c>
      <c r="H19" s="4" t="s">
        <v>29</v>
      </c>
      <c r="I19" s="4" t="s">
        <v>29</v>
      </c>
      <c r="J19" s="4" t="s">
        <v>29</v>
      </c>
      <c r="K19" s="4" t="s">
        <v>29</v>
      </c>
    </row>
    <row r="20" spans="1:11">
      <c r="A20" s="4" t="s">
        <v>98</v>
      </c>
      <c r="B20" s="5" t="n">
        <v>1088</v>
      </c>
      <c r="C20" s="5" t="n">
        <v>1279</v>
      </c>
      <c r="E20" s="5" t="n">
        <v>538</v>
      </c>
      <c r="F20" s="5" t="n">
        <v>-43</v>
      </c>
      <c r="G20" s="4" t="s">
        <v>29</v>
      </c>
      <c r="H20" s="4" t="s">
        <v>29</v>
      </c>
      <c r="I20" s="4" t="s">
        <v>29</v>
      </c>
      <c r="J20" s="4" t="s">
        <v>29</v>
      </c>
      <c r="K20" s="5" t="n">
        <v>-686</v>
      </c>
    </row>
    <row r="21" spans="1:11">
      <c r="A21" s="4" t="s">
        <v>99</v>
      </c>
      <c r="B21" s="5" t="n">
        <v>5534</v>
      </c>
      <c r="C21" s="5" t="n">
        <v>3990</v>
      </c>
      <c r="E21" s="5" t="n">
        <v>54678</v>
      </c>
      <c r="F21" s="5" t="n">
        <v>949</v>
      </c>
      <c r="G21" s="5" t="n">
        <v>538</v>
      </c>
      <c r="H21" s="5" t="n">
        <v>-1117</v>
      </c>
      <c r="I21" s="5" t="n">
        <v>1057</v>
      </c>
      <c r="J21" s="5" t="n">
        <v>-54561</v>
      </c>
      <c r="K21" s="4" t="s">
        <v>29</v>
      </c>
    </row>
    <row r="22" spans="1:11">
      <c r="A22" s="4" t="s">
        <v>102</v>
      </c>
      <c r="B22" s="5" t="n">
        <v>5511</v>
      </c>
      <c r="C22" s="5" t="n">
        <v>5292</v>
      </c>
      <c r="E22" s="5" t="n">
        <v>55040</v>
      </c>
      <c r="F22" s="5" t="n">
        <v>909</v>
      </c>
      <c r="G22" s="5" t="n">
        <v>538</v>
      </c>
      <c r="H22" s="5" t="n">
        <v>-1117</v>
      </c>
      <c r="I22" s="5" t="n">
        <v>730</v>
      </c>
      <c r="J22" s="5" t="n">
        <v>-55881</v>
      </c>
    </row>
    <row r="23" spans="1:11">
      <c r="A23" s="3" t="s">
        <v>91</v>
      </c>
    </row>
    <row r="24" spans="1:11">
      <c r="A24" s="4" t="s">
        <v>92</v>
      </c>
      <c r="B24" s="5" t="n">
        <v>-2229</v>
      </c>
      <c r="C24" s="4" t="s">
        <v>29</v>
      </c>
      <c r="E24" s="4" t="s">
        <v>29</v>
      </c>
      <c r="F24" s="4" t="s">
        <v>29</v>
      </c>
      <c r="G24" s="4" t="s">
        <v>29</v>
      </c>
      <c r="H24" s="4" t="s">
        <v>29</v>
      </c>
      <c r="I24" s="4" t="s">
        <v>29</v>
      </c>
      <c r="J24" s="5" t="n">
        <v>-2229</v>
      </c>
    </row>
    <row r="25" spans="1:11">
      <c r="A25" s="3" t="s">
        <v>93</v>
      </c>
    </row>
    <row r="26" spans="1:11">
      <c r="A26" s="4" t="s">
        <v>96</v>
      </c>
      <c r="B26" s="5" t="n">
        <v>77</v>
      </c>
      <c r="C26" s="4" t="s">
        <v>29</v>
      </c>
      <c r="E26" s="4" t="s">
        <v>29</v>
      </c>
      <c r="F26" s="5" t="n">
        <v>77</v>
      </c>
      <c r="G26" s="4" t="s">
        <v>29</v>
      </c>
      <c r="H26" s="4" t="s">
        <v>29</v>
      </c>
      <c r="I26" s="4" t="s">
        <v>29</v>
      </c>
      <c r="J26" s="4" t="s">
        <v>29</v>
      </c>
    </row>
    <row r="27" spans="1:11">
      <c r="A27" s="4" t="s">
        <v>103</v>
      </c>
      <c r="B27" s="4" t="s">
        <v>29</v>
      </c>
      <c r="C27" s="4" t="s">
        <v>29</v>
      </c>
      <c r="E27" s="5" t="n">
        <v>105</v>
      </c>
      <c r="F27" s="5" t="n">
        <v>-105</v>
      </c>
      <c r="G27" s="4" t="s">
        <v>29</v>
      </c>
      <c r="H27" s="4" t="s">
        <v>29</v>
      </c>
      <c r="I27" s="4" t="s">
        <v>29</v>
      </c>
      <c r="J27" s="4" t="s">
        <v>29</v>
      </c>
    </row>
    <row r="28" spans="1:11">
      <c r="A28" s="4" t="s">
        <v>98</v>
      </c>
      <c r="B28" s="5" t="n">
        <v>77</v>
      </c>
      <c r="C28" s="4" t="s">
        <v>29</v>
      </c>
      <c r="E28" s="5" t="n">
        <v>105</v>
      </c>
      <c r="F28" s="5" t="n">
        <v>-28</v>
      </c>
      <c r="G28" s="4" t="s">
        <v>29</v>
      </c>
      <c r="H28" s="4" t="s">
        <v>29</v>
      </c>
      <c r="I28" s="4" t="s">
        <v>29</v>
      </c>
      <c r="J28" s="4" t="s">
        <v>29</v>
      </c>
    </row>
    <row r="29" spans="1:11">
      <c r="A29" s="4" t="s">
        <v>104</v>
      </c>
      <c r="B29" s="5" t="n">
        <v>3359</v>
      </c>
      <c r="C29" s="5" t="n">
        <v>5292</v>
      </c>
      <c r="E29" s="5" t="n">
        <v>55145</v>
      </c>
      <c r="F29" s="5" t="n">
        <v>881</v>
      </c>
      <c r="G29" s="5" t="n">
        <v>538</v>
      </c>
      <c r="H29" s="5" t="n">
        <v>-1117</v>
      </c>
      <c r="I29" s="5" t="n">
        <v>730</v>
      </c>
      <c r="J29" s="5" t="n">
        <v>-58110</v>
      </c>
    </row>
    <row r="30" spans="1:11">
      <c r="A30" s="4" t="s">
        <v>105</v>
      </c>
      <c r="B30" s="5" t="n">
        <v>4469</v>
      </c>
      <c r="C30" s="5" t="n">
        <v>5292</v>
      </c>
      <c r="E30" s="5" t="n">
        <v>55040</v>
      </c>
      <c r="F30" s="5" t="n">
        <v>947</v>
      </c>
      <c r="G30" s="5" t="n">
        <v>538</v>
      </c>
      <c r="H30" s="5" t="n">
        <v>-1117</v>
      </c>
      <c r="I30" s="5" t="n">
        <v>730</v>
      </c>
      <c r="J30" s="5" t="n">
        <v>-56961</v>
      </c>
    </row>
    <row r="31" spans="1:11">
      <c r="A31" s="3" t="s">
        <v>91</v>
      </c>
    </row>
    <row r="32" spans="1:11">
      <c r="A32" s="4" t="s">
        <v>92</v>
      </c>
      <c r="B32" s="4" t="s">
        <v>29</v>
      </c>
      <c r="C32" s="4" t="s">
        <v>29</v>
      </c>
      <c r="E32" s="4" t="s">
        <v>29</v>
      </c>
      <c r="F32" s="4" t="s">
        <v>29</v>
      </c>
      <c r="G32" s="4" t="s">
        <v>29</v>
      </c>
      <c r="H32" s="4" t="s">
        <v>29</v>
      </c>
      <c r="I32" s="4" t="s">
        <v>29</v>
      </c>
      <c r="J32" s="5" t="n">
        <v>-1149</v>
      </c>
    </row>
    <row r="33" spans="1:11">
      <c r="A33" s="3" t="s">
        <v>93</v>
      </c>
    </row>
    <row r="34" spans="1:11">
      <c r="A34" s="4" t="s">
        <v>96</v>
      </c>
      <c r="B34" s="5" t="n">
        <v>39</v>
      </c>
      <c r="C34" s="4" t="s">
        <v>29</v>
      </c>
      <c r="E34" s="4" t="s">
        <v>29</v>
      </c>
      <c r="F34" s="5" t="n">
        <v>39</v>
      </c>
      <c r="G34" s="4" t="s">
        <v>29</v>
      </c>
      <c r="H34" s="4" t="s">
        <v>29</v>
      </c>
      <c r="I34" s="4" t="s">
        <v>29</v>
      </c>
      <c r="J34" s="4" t="s">
        <v>29</v>
      </c>
    </row>
    <row r="35" spans="1:11">
      <c r="A35" s="4" t="s">
        <v>103</v>
      </c>
      <c r="B35" s="4" t="s">
        <v>29</v>
      </c>
      <c r="C35" s="4" t="s">
        <v>29</v>
      </c>
      <c r="E35" s="5" t="n">
        <v>105</v>
      </c>
      <c r="F35" s="5" t="n">
        <v>-105</v>
      </c>
      <c r="G35" s="4" t="s">
        <v>29</v>
      </c>
      <c r="H35" s="4" t="s">
        <v>29</v>
      </c>
      <c r="I35" s="4" t="s">
        <v>29</v>
      </c>
      <c r="J35" s="4" t="s">
        <v>29</v>
      </c>
    </row>
    <row r="36" spans="1:11">
      <c r="A36" s="4" t="s">
        <v>98</v>
      </c>
      <c r="B36" s="5" t="n">
        <v>39</v>
      </c>
      <c r="C36" s="4" t="s">
        <v>29</v>
      </c>
      <c r="E36" s="5" t="n">
        <v>105</v>
      </c>
      <c r="F36" s="5" t="n">
        <v>-66</v>
      </c>
      <c r="G36" s="4" t="s">
        <v>29</v>
      </c>
      <c r="H36" s="4" t="s">
        <v>29</v>
      </c>
      <c r="I36" s="4" t="s">
        <v>29</v>
      </c>
      <c r="J36" s="4" t="s">
        <v>29</v>
      </c>
    </row>
    <row r="37" spans="1:11">
      <c r="A37" s="4" t="s">
        <v>104</v>
      </c>
      <c r="B37" s="7" t="n">
        <v>3359</v>
      </c>
      <c r="C37" s="7" t="n">
        <v>5292</v>
      </c>
      <c r="E37" s="7" t="n">
        <v>55145</v>
      </c>
      <c r="F37" s="7" t="n">
        <v>881</v>
      </c>
      <c r="G37" s="7" t="n">
        <v>538</v>
      </c>
      <c r="H37" s="7" t="n">
        <v>-1117</v>
      </c>
      <c r="I37" s="7" t="n">
        <v>730</v>
      </c>
      <c r="J37" s="7" t="n">
        <v>-58110</v>
      </c>
    </row>
    <row r="38" spans="1:11"/>
    <row r="39" spans="1:11">
      <c r="A39" s="4" t="s">
        <v>51</v>
      </c>
      <c r="B39" s="4" t="s">
        <v>58</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K38"/>
    <mergeCell ref="B39:K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0</v>
      </c>
      <c r="D1" s="2" t="s">
        <v>1</v>
      </c>
    </row>
    <row r="2" spans="1:5">
      <c r="B2" s="2" t="s">
        <v>24</v>
      </c>
      <c r="C2" s="2" t="s">
        <v>62</v>
      </c>
      <c r="D2" s="2" t="s">
        <v>24</v>
      </c>
      <c r="E2" s="2" t="s">
        <v>62</v>
      </c>
    </row>
    <row r="3" spans="1:5">
      <c r="A3" s="3" t="s">
        <v>107</v>
      </c>
    </row>
    <row r="4" spans="1:5">
      <c r="A4" s="4" t="s">
        <v>108</v>
      </c>
      <c r="B4" s="7" t="n">
        <v>-994</v>
      </c>
      <c r="C4" s="7" t="n">
        <v>-1453</v>
      </c>
      <c r="D4" s="7" t="n">
        <v>-2304</v>
      </c>
      <c r="E4" s="7" t="n">
        <v>-2596</v>
      </c>
    </row>
    <row r="5" spans="1:5">
      <c r="A5" s="4" t="s">
        <v>109</v>
      </c>
      <c r="B5" s="5" t="n">
        <v>36</v>
      </c>
      <c r="C5" s="4" t="s">
        <v>29</v>
      </c>
      <c r="D5" s="5" t="n">
        <v>36</v>
      </c>
      <c r="E5" s="4" t="s">
        <v>29</v>
      </c>
    </row>
    <row r="6" spans="1:5">
      <c r="A6" s="4" t="s">
        <v>110</v>
      </c>
      <c r="B6" s="5" t="n">
        <v>-4</v>
      </c>
      <c r="C6" s="5" t="n">
        <v>-13</v>
      </c>
      <c r="D6" s="5" t="n">
        <v>-6</v>
      </c>
      <c r="E6" s="5" t="n">
        <v>-17</v>
      </c>
    </row>
    <row r="7" spans="1:5">
      <c r="A7" s="4" t="s">
        <v>111</v>
      </c>
      <c r="B7" s="5" t="n">
        <v>-962</v>
      </c>
      <c r="C7" s="5" t="n">
        <v>-1466</v>
      </c>
      <c r="D7" s="5" t="n">
        <v>-2274</v>
      </c>
      <c r="E7" s="5" t="n">
        <v>-2613</v>
      </c>
    </row>
    <row r="8" spans="1:5">
      <c r="A8" s="3" t="s">
        <v>112</v>
      </c>
    </row>
    <row r="9" spans="1:5">
      <c r="A9" s="4" t="s">
        <v>113</v>
      </c>
      <c r="B9" s="4" t="s">
        <v>29</v>
      </c>
      <c r="C9" s="5" t="n">
        <v>-5543</v>
      </c>
      <c r="D9" s="4" t="s">
        <v>29</v>
      </c>
      <c r="E9" s="5" t="n">
        <v>-5543</v>
      </c>
    </row>
    <row r="10" spans="1:5">
      <c r="A10" s="4" t="s">
        <v>114</v>
      </c>
      <c r="B10" s="5" t="n">
        <v>3498</v>
      </c>
      <c r="C10" s="5" t="n">
        <v>1000</v>
      </c>
      <c r="D10" s="5" t="n">
        <v>3498</v>
      </c>
      <c r="E10" s="5" t="n">
        <v>1000</v>
      </c>
    </row>
    <row r="11" spans="1:5">
      <c r="A11" s="4" t="s">
        <v>115</v>
      </c>
      <c r="B11" s="5" t="n">
        <v>-2</v>
      </c>
      <c r="C11" s="4" t="s">
        <v>29</v>
      </c>
      <c r="D11" s="5" t="n">
        <v>-4</v>
      </c>
      <c r="E11" s="4" t="s">
        <v>29</v>
      </c>
    </row>
    <row r="12" spans="1:5">
      <c r="A12" s="4" t="s">
        <v>116</v>
      </c>
      <c r="B12" s="5" t="n">
        <v>3496</v>
      </c>
      <c r="C12" s="5" t="n">
        <v>-4543</v>
      </c>
      <c r="D12" s="5" t="n">
        <v>3494</v>
      </c>
      <c r="E12" s="5" t="n">
        <v>-4543</v>
      </c>
    </row>
    <row r="13" spans="1:5">
      <c r="A13" s="3" t="s">
        <v>117</v>
      </c>
    </row>
    <row r="14" spans="1:5">
      <c r="A14" s="4" t="s">
        <v>118</v>
      </c>
      <c r="B14" s="4" t="s">
        <v>29</v>
      </c>
      <c r="C14" s="4" t="s">
        <v>29</v>
      </c>
      <c r="D14" s="4" t="s">
        <v>29</v>
      </c>
      <c r="E14" s="5" t="n">
        <v>6513</v>
      </c>
    </row>
    <row r="15" spans="1:5">
      <c r="A15" s="4" t="s">
        <v>119</v>
      </c>
      <c r="B15" s="4" t="s">
        <v>29</v>
      </c>
      <c r="C15" s="5" t="n">
        <v>6</v>
      </c>
      <c r="D15" s="4" t="s">
        <v>29</v>
      </c>
      <c r="E15" s="5" t="n">
        <v>10</v>
      </c>
    </row>
    <row r="16" spans="1:5">
      <c r="A16" s="4" t="s">
        <v>120</v>
      </c>
      <c r="B16" s="4" t="s">
        <v>29</v>
      </c>
      <c r="C16" s="5" t="n">
        <v>6</v>
      </c>
      <c r="D16" s="4" t="s">
        <v>29</v>
      </c>
      <c r="E16" s="5" t="n">
        <v>6523</v>
      </c>
    </row>
    <row r="17" spans="1:5">
      <c r="A17" s="4" t="s">
        <v>121</v>
      </c>
      <c r="B17" s="5" t="n">
        <v>2534</v>
      </c>
      <c r="C17" s="5" t="n">
        <v>-6003</v>
      </c>
      <c r="D17" s="5" t="n">
        <v>1220</v>
      </c>
      <c r="E17" s="5" t="n">
        <v>-633</v>
      </c>
    </row>
    <row r="18" spans="1:5">
      <c r="A18" s="4" t="s">
        <v>122</v>
      </c>
      <c r="B18" s="5" t="n">
        <v>1520</v>
      </c>
      <c r="C18" s="5" t="n">
        <v>8420</v>
      </c>
      <c r="D18" s="5" t="n">
        <v>2828</v>
      </c>
      <c r="E18" s="5" t="n">
        <v>3001</v>
      </c>
    </row>
    <row r="19" spans="1:5">
      <c r="A19" s="4" t="s">
        <v>123</v>
      </c>
      <c r="B19" s="5" t="n">
        <v>-22</v>
      </c>
      <c r="C19" s="5" t="n">
        <v>27</v>
      </c>
      <c r="D19" s="5" t="n">
        <v>-16</v>
      </c>
      <c r="E19" s="5" t="n">
        <v>76</v>
      </c>
    </row>
    <row r="20" spans="1:5">
      <c r="A20" s="4" t="s">
        <v>124</v>
      </c>
      <c r="B20" s="5" t="n">
        <v>4032</v>
      </c>
      <c r="C20" s="5" t="n">
        <v>2444</v>
      </c>
      <c r="D20" s="5" t="n">
        <v>4032</v>
      </c>
      <c r="E20" s="5" t="n">
        <v>2444</v>
      </c>
    </row>
    <row r="21" spans="1:5">
      <c r="A21" s="3" t="s">
        <v>125</v>
      </c>
    </row>
    <row r="22" spans="1:5">
      <c r="A22" s="4" t="s">
        <v>126</v>
      </c>
      <c r="B22" s="4" t="s">
        <v>29</v>
      </c>
      <c r="C22" s="5" t="n">
        <v>1076</v>
      </c>
      <c r="D22" s="4" t="s">
        <v>29</v>
      </c>
      <c r="E22" s="5" t="n">
        <v>2060</v>
      </c>
    </row>
    <row r="23" spans="1:5">
      <c r="A23" s="3" t="s">
        <v>127</v>
      </c>
    </row>
    <row r="24" spans="1:5">
      <c r="A24" s="4" t="s">
        <v>128</v>
      </c>
      <c r="B24" s="5" t="n">
        <v>-1138</v>
      </c>
      <c r="C24" s="5" t="n">
        <v>801</v>
      </c>
      <c r="D24" s="5" t="n">
        <v>-2214</v>
      </c>
      <c r="E24" s="5" t="n">
        <v>-1208</v>
      </c>
    </row>
    <row r="25" spans="1:5">
      <c r="A25" s="3" t="s">
        <v>129</v>
      </c>
    </row>
    <row r="26" spans="1:5">
      <c r="A26" s="4" t="s">
        <v>46</v>
      </c>
      <c r="B26" s="5" t="n">
        <v>-3</v>
      </c>
      <c r="C26" s="5" t="n">
        <v>7</v>
      </c>
      <c r="D26" s="5" t="n">
        <v>-3</v>
      </c>
      <c r="E26" s="5" t="n">
        <v>7</v>
      </c>
    </row>
    <row r="27" spans="1:5">
      <c r="A27" s="4" t="s">
        <v>67</v>
      </c>
      <c r="B27" s="5" t="n">
        <v>99</v>
      </c>
      <c r="C27" s="4" t="s">
        <v>29</v>
      </c>
      <c r="D27" s="5" t="n">
        <v>144</v>
      </c>
      <c r="E27" s="5" t="n">
        <v>297</v>
      </c>
    </row>
    <row r="28" spans="1:5">
      <c r="A28" s="4" t="s">
        <v>130</v>
      </c>
      <c r="B28" s="5" t="n">
        <v>8</v>
      </c>
      <c r="C28" s="5" t="n">
        <v>16</v>
      </c>
      <c r="D28" s="5" t="n">
        <v>18</v>
      </c>
      <c r="E28" s="5" t="n">
        <v>31</v>
      </c>
    </row>
    <row r="29" spans="1:5">
      <c r="A29" s="4" t="s">
        <v>131</v>
      </c>
      <c r="B29" s="5" t="n">
        <v>2</v>
      </c>
      <c r="C29" s="5" t="n">
        <v>4</v>
      </c>
      <c r="D29" s="5" t="n">
        <v>4</v>
      </c>
      <c r="E29" s="5" t="n">
        <v>9</v>
      </c>
    </row>
    <row r="30" spans="1:5">
      <c r="A30" s="4" t="s">
        <v>132</v>
      </c>
      <c r="B30" s="5" t="n">
        <v>22</v>
      </c>
      <c r="C30" s="5" t="n">
        <v>-27</v>
      </c>
      <c r="D30" s="5" t="n">
        <v>16</v>
      </c>
      <c r="E30" s="5" t="n">
        <v>-76</v>
      </c>
    </row>
    <row r="31" spans="1:5">
      <c r="A31" s="4" t="s">
        <v>109</v>
      </c>
      <c r="B31" s="5" t="n">
        <v>-36</v>
      </c>
      <c r="C31" s="4" t="s">
        <v>29</v>
      </c>
      <c r="D31" s="5" t="n">
        <v>-36</v>
      </c>
      <c r="E31" s="4" t="s">
        <v>29</v>
      </c>
    </row>
    <row r="32" spans="1:5">
      <c r="A32" s="4" t="s">
        <v>96</v>
      </c>
      <c r="B32" s="5" t="n">
        <v>39</v>
      </c>
      <c r="C32" s="5" t="n">
        <v>6</v>
      </c>
      <c r="D32" s="5" t="n">
        <v>77</v>
      </c>
      <c r="E32" s="5" t="n">
        <v>18</v>
      </c>
    </row>
    <row r="33" spans="1:5">
      <c r="A33" s="4" t="s">
        <v>133</v>
      </c>
      <c r="B33" s="5" t="n">
        <v>38</v>
      </c>
      <c r="C33" s="5" t="n">
        <v>-2137</v>
      </c>
      <c r="D33" s="5" t="n">
        <v>-25</v>
      </c>
      <c r="E33" s="5" t="n">
        <v>-2334</v>
      </c>
    </row>
    <row r="34" spans="1:5">
      <c r="A34" s="4" t="s">
        <v>134</v>
      </c>
      <c r="B34" s="4" t="s">
        <v>29</v>
      </c>
      <c r="C34" s="4" t="s">
        <v>29</v>
      </c>
      <c r="D34" s="4" t="s">
        <v>29</v>
      </c>
      <c r="E34" s="5" t="n">
        <v>908</v>
      </c>
    </row>
    <row r="35" spans="1:5">
      <c r="A35" s="3" t="s">
        <v>135</v>
      </c>
    </row>
    <row r="36" spans="1:5">
      <c r="A36" s="4" t="s">
        <v>136</v>
      </c>
      <c r="B36" s="5" t="n">
        <v>-19</v>
      </c>
      <c r="C36" s="5" t="n">
        <v>46</v>
      </c>
      <c r="D36" s="5" t="n">
        <v>-23</v>
      </c>
      <c r="E36" s="5" t="n">
        <v>-1</v>
      </c>
    </row>
    <row r="37" spans="1:5">
      <c r="A37" s="4" t="s">
        <v>137</v>
      </c>
      <c r="B37" s="5" t="n">
        <v>-6</v>
      </c>
      <c r="C37" s="5" t="n">
        <v>160</v>
      </c>
      <c r="D37" s="5" t="n">
        <v>-55</v>
      </c>
      <c r="E37" s="5" t="n">
        <v>225</v>
      </c>
    </row>
    <row r="38" spans="1:5">
      <c r="A38" s="4" t="s">
        <v>138</v>
      </c>
      <c r="B38" s="5" t="n">
        <v>-16</v>
      </c>
      <c r="C38" s="5" t="n">
        <v>-47</v>
      </c>
      <c r="D38" s="5" t="n">
        <v>-124</v>
      </c>
      <c r="E38" s="5" t="n">
        <v>-250</v>
      </c>
    </row>
    <row r="39" spans="1:5">
      <c r="A39" s="4" t="s">
        <v>139</v>
      </c>
      <c r="B39" s="5" t="n">
        <v>20</v>
      </c>
      <c r="C39" s="5" t="n">
        <v>-178</v>
      </c>
      <c r="D39" s="5" t="n">
        <v>-114</v>
      </c>
      <c r="E39" s="5" t="n">
        <v>-135</v>
      </c>
    </row>
    <row r="40" spans="1:5">
      <c r="A40" s="4" t="s">
        <v>140</v>
      </c>
      <c r="B40" s="5" t="n">
        <v>-4</v>
      </c>
      <c r="C40" s="5" t="n">
        <v>-104</v>
      </c>
      <c r="D40" s="5" t="n">
        <v>31</v>
      </c>
      <c r="E40" s="5" t="n">
        <v>-87</v>
      </c>
    </row>
    <row r="41" spans="1:5">
      <c r="A41" s="4" t="s">
        <v>141</v>
      </c>
      <c r="B41" s="7" t="n">
        <v>-994</v>
      </c>
      <c r="C41" s="7" t="n">
        <v>-1453</v>
      </c>
      <c r="D41" s="7" t="n">
        <v>-2304</v>
      </c>
      <c r="E41" s="7" t="n">
        <v>-25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4</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4</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4</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07:21Z</dcterms:created>
  <dcterms:modified xmlns:dcterms="http://purl.org/dc/terms/" xmlns:xsi="http://www.w3.org/2001/XMLSchema-instance" xsi:type="dcterms:W3CDTF">2018-08-30T16:07:21Z</dcterms:modified>
</cp:coreProperties>
</file>